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 of Equit" sheetId="5" state="visible" r:id="rId5"/>
    <sheet xmlns:r="http://schemas.openxmlformats.org/officeDocument/2006/relationships" name="Organization (Notes)"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Acquisition Acquisition (Notes)" sheetId="9" state="visible" r:id="rId9"/>
    <sheet xmlns:r="http://schemas.openxmlformats.org/officeDocument/2006/relationships" name="Segment Reporting (Notes)" sheetId="10" state="visible" r:id="rId10"/>
    <sheet xmlns:r="http://schemas.openxmlformats.org/officeDocument/2006/relationships" name="Equity and Earnings Per Share (" sheetId="11" state="visible" r:id="rId11"/>
    <sheet xmlns:r="http://schemas.openxmlformats.org/officeDocument/2006/relationships" name="Fair Values of Financial Instru" sheetId="12" state="visible" r:id="rId12"/>
    <sheet xmlns:r="http://schemas.openxmlformats.org/officeDocument/2006/relationships" name="Credit Facility (Notes)" sheetId="13" state="visible" r:id="rId13"/>
    <sheet xmlns:r="http://schemas.openxmlformats.org/officeDocument/2006/relationships" name="Supplementary Information Suppl" sheetId="14" state="visible" r:id="rId14"/>
    <sheet xmlns:r="http://schemas.openxmlformats.org/officeDocument/2006/relationships" name="Barnes &amp; Noble, Inc. Transactio" sheetId="15" state="visible" r:id="rId15"/>
    <sheet xmlns:r="http://schemas.openxmlformats.org/officeDocument/2006/relationships" name="Employees' Defined Contribution" sheetId="16" state="visible" r:id="rId16"/>
    <sheet xmlns:r="http://schemas.openxmlformats.org/officeDocument/2006/relationships" name="Stock-Based Compensation Stock-" sheetId="17" state="visible" r:id="rId17"/>
    <sheet xmlns:r="http://schemas.openxmlformats.org/officeDocument/2006/relationships" name="Income Taxes Income Taxes (Note" sheetId="18" state="visible" r:id="rId18"/>
    <sheet xmlns:r="http://schemas.openxmlformats.org/officeDocument/2006/relationships" name="Legal Proceedings (Notes)" sheetId="19" state="visible" r:id="rId19"/>
    <sheet xmlns:r="http://schemas.openxmlformats.org/officeDocument/2006/relationships" name="Subsequent Event Subsequent Eve" sheetId="20" state="visible" r:id="rId20"/>
    <sheet xmlns:r="http://schemas.openxmlformats.org/officeDocument/2006/relationships" name="Summary of Significant Accoun21" sheetId="21" state="visible" r:id="rId21"/>
    <sheet xmlns:r="http://schemas.openxmlformats.org/officeDocument/2006/relationships" name="Net Earnings (Loss) Per Share (" sheetId="22" state="visible" r:id="rId22"/>
    <sheet xmlns:r="http://schemas.openxmlformats.org/officeDocument/2006/relationships" name="Supplementary Information Sup23" sheetId="23" state="visible" r:id="rId23"/>
    <sheet xmlns:r="http://schemas.openxmlformats.org/officeDocument/2006/relationships" name="Stock-Based Compensation Stoc24" sheetId="24" state="visible" r:id="rId24"/>
    <sheet xmlns:r="http://schemas.openxmlformats.org/officeDocument/2006/relationships" name="Organization - Additional Infor" sheetId="25" state="visible" r:id="rId25"/>
    <sheet xmlns:r="http://schemas.openxmlformats.org/officeDocument/2006/relationships" name="Summary of Significant Accoun26" sheetId="26" state="visible" r:id="rId26"/>
    <sheet xmlns:r="http://schemas.openxmlformats.org/officeDocument/2006/relationships" name="Acquisition Acquisition (Detail" sheetId="27" state="visible" r:id="rId27"/>
    <sheet xmlns:r="http://schemas.openxmlformats.org/officeDocument/2006/relationships" name="Net Earnings (Loss) Per Share -" sheetId="28" state="visible" r:id="rId28"/>
    <sheet xmlns:r="http://schemas.openxmlformats.org/officeDocument/2006/relationships" name="Credit Facility - Additional In" sheetId="29" state="visible" r:id="rId29"/>
    <sheet xmlns:r="http://schemas.openxmlformats.org/officeDocument/2006/relationships" name="Supplementary Information Restr" sheetId="30" state="visible" r:id="rId30"/>
    <sheet xmlns:r="http://schemas.openxmlformats.org/officeDocument/2006/relationships" name="Supplementary Information Other" sheetId="31" state="visible" r:id="rId31"/>
    <sheet xmlns:r="http://schemas.openxmlformats.org/officeDocument/2006/relationships" name="Barnes &amp; Noble, Inc. Transact32" sheetId="32" state="visible" r:id="rId32"/>
    <sheet xmlns:r="http://schemas.openxmlformats.org/officeDocument/2006/relationships" name="Employees' Defined Contributi33" sheetId="33" state="visible" r:id="rId33"/>
    <sheet xmlns:r="http://schemas.openxmlformats.org/officeDocument/2006/relationships" name="Stock-Based Compensation Stoc34" sheetId="34" state="visible" r:id="rId34"/>
    <sheet xmlns:r="http://schemas.openxmlformats.org/officeDocument/2006/relationships" name="Income Taxes Income Taxes (Deta" sheetId="35" state="visible" r:id="rId35"/>
    <sheet xmlns:r="http://schemas.openxmlformats.org/officeDocument/2006/relationships" name="Subsequent Event Subsequent E36" sheetId="36" state="visible" r:id="rId36"/>
    <sheet xmlns:r="http://schemas.openxmlformats.org/officeDocument/2006/relationships" name="Uncategorized Items - bned-2017" sheetId="37" state="visible" r:id="rId37"/>
  </sheets>
  <definedNames/>
  <calcPr calcId="124519" fullCalcOnLoad="1"/>
</workbook>
</file>

<file path=xl/sharedStrings.xml><?xml version="1.0" encoding="utf-8"?>
<sst xmlns="http://schemas.openxmlformats.org/spreadsheetml/2006/main" uniqueCount="377">
  <si>
    <t>Document and Entity Information - shares</t>
  </si>
  <si>
    <t>9 Months Ended</t>
  </si>
  <si>
    <t>Jan. 28, 2017</t>
  </si>
  <si>
    <t>Feb. 24, 2017</t>
  </si>
  <si>
    <t>Document Information [Line Items]</t>
  </si>
  <si>
    <t>Document Type</t>
  </si>
  <si>
    <t>10-Q</t>
  </si>
  <si>
    <t>Amendment Flag</t>
  </si>
  <si>
    <t>false</t>
  </si>
  <si>
    <t>Document Period End Date</t>
  </si>
  <si>
    <t>Jan. 28,
		2017</t>
  </si>
  <si>
    <t>Document Fiscal Year Focus</t>
  </si>
  <si>
    <t>Document Fiscal Period Focus</t>
  </si>
  <si>
    <t>Q3</t>
  </si>
  <si>
    <t>Trading Symbol</t>
  </si>
  <si>
    <t>BNED</t>
  </si>
  <si>
    <t>Entity Registrant Name</t>
  </si>
  <si>
    <t>Barnes &amp; Noble Education, Inc.</t>
  </si>
  <si>
    <t>Entity Central Index Key</t>
  </si>
  <si>
    <t>Current Fiscal Year End Date</t>
  </si>
  <si>
    <t>--04-30</t>
  </si>
  <si>
    <t>Entity Filer Category</t>
  </si>
  <si>
    <t>Non-accelerated Filer</t>
  </si>
  <si>
    <t>Entity Common Stock, Shares Outstanding</t>
  </si>
  <si>
    <t>Consolidated Statements of Operations and Comprehensive Loss - USD ($) shares in Thousands, $ in Thousands</t>
  </si>
  <si>
    <t>3 Months Ended</t>
  </si>
  <si>
    <t>Jan. 30, 2016</t>
  </si>
  <si>
    <t>Sales:</t>
  </si>
  <si>
    <t>Product sales and other</t>
  </si>
  <si>
    <t>Rental income</t>
  </si>
  <si>
    <t>Total sales</t>
  </si>
  <si>
    <t>Product and other cost of sales</t>
  </si>
  <si>
    <t>Rental cost of sales</t>
  </si>
  <si>
    <t>Total cost of sales</t>
  </si>
  <si>
    <t>Gross profit</t>
  </si>
  <si>
    <t>Selling and administrative expenses</t>
  </si>
  <si>
    <t>Depreciation and amortization expense</t>
  </si>
  <si>
    <t>Restructuring Charges</t>
  </si>
  <si>
    <t>Transaction costs</t>
  </si>
  <si>
    <t>Impairment loss (non-cash)</t>
  </si>
  <si>
    <t>Operating (loss) income</t>
  </si>
  <si>
    <t>Interest expense, net</t>
  </si>
  <si>
    <t>Income (loss) before taxes</t>
  </si>
  <si>
    <t>Income tax expense (benefit)</t>
  </si>
  <si>
    <t>Net (loss) income</t>
  </si>
  <si>
    <t>(Loss) Earnings per share of common stock</t>
  </si>
  <si>
    <t>Basic</t>
  </si>
  <si>
    <t>Diluted</t>
  </si>
  <si>
    <t>Weighted average common shares outstanding</t>
  </si>
  <si>
    <t>Consolidated Balance Sheets - USD ($) $ in Thousands</t>
  </si>
  <si>
    <t>Apr. 30, 2016</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urrent assets:</t>
  </si>
  <si>
    <t>Cash and cash equivalents</t>
  </si>
  <si>
    <t>Receivables, net</t>
  </si>
  <si>
    <t>Merchandise inventories, net</t>
  </si>
  <si>
    <t>Textbook rental inventories</t>
  </si>
  <si>
    <t>Prepaid expenses and other current assets</t>
  </si>
  <si>
    <t>Total current assets</t>
  </si>
  <si>
    <t>Net property and equipment</t>
  </si>
  <si>
    <t>Intangible assets, net</t>
  </si>
  <si>
    <t>Goodwill</t>
  </si>
  <si>
    <t>Other noncurrent assets</t>
  </si>
  <si>
    <t>Total assets</t>
  </si>
  <si>
    <t>Current liabilities:</t>
  </si>
  <si>
    <t>Accounts payable</t>
  </si>
  <si>
    <t>Accrued liabilities</t>
  </si>
  <si>
    <t>Total current liabilities</t>
  </si>
  <si>
    <t>Long-term deferred taxes, net</t>
  </si>
  <si>
    <t>Other long-term liabilities</t>
  </si>
  <si>
    <t>Liabilities</t>
  </si>
  <si>
    <t>Commitments and contingencies</t>
  </si>
  <si>
    <t>Preferred Stock, Value, Issued</t>
  </si>
  <si>
    <t>Common Stock, Value, Outstanding</t>
  </si>
  <si>
    <t>Additional Paid in Capital</t>
  </si>
  <si>
    <t>Retained Earnings</t>
  </si>
  <si>
    <t>Treasury Stock, Value</t>
  </si>
  <si>
    <t>Total Equity</t>
  </si>
  <si>
    <t>Total liabilities and Parent Company equity</t>
  </si>
  <si>
    <t>Consolidated Statements of Cash Flows - USD ($) $ in Thousands</t>
  </si>
  <si>
    <t>Cash flows from operating activities:</t>
  </si>
  <si>
    <t>Adjustments to reconcile net income to net cash flows from operating activities:</t>
  </si>
  <si>
    <t>Amortization of deferred financing costs</t>
  </si>
  <si>
    <t>Deferred taxes</t>
  </si>
  <si>
    <t>Stock-based compensation expense</t>
  </si>
  <si>
    <t>Change in other long-term liabilities</t>
  </si>
  <si>
    <t>Changes in other operating assets and liabilities, net</t>
  </si>
  <si>
    <t>Net cash flows provided by (used in) operating activities</t>
  </si>
  <si>
    <t>Cash flows from investing activities:</t>
  </si>
  <si>
    <t>Purchases of property and equipment</t>
  </si>
  <si>
    <t>Payments to Acquire Businesses</t>
  </si>
  <si>
    <t>Net increase in other noncurrent assets</t>
  </si>
  <si>
    <t>Net cash flows used in investing activities</t>
  </si>
  <si>
    <t>Cash flows from financing activities:</t>
  </si>
  <si>
    <t>Net changes in Barnes &amp; Noble, Inc. Investment</t>
  </si>
  <si>
    <t>Proceeds from borrowings on Credit Facility</t>
  </si>
  <si>
    <t>Repayments of borrowings on Credit Facility</t>
  </si>
  <si>
    <t>Payment of deferred financing costs</t>
  </si>
  <si>
    <t>Purchase of treasury shares</t>
  </si>
  <si>
    <t>Net cash flows used in financing activities</t>
  </si>
  <si>
    <t>Net decrease in cash and cash equivalents</t>
  </si>
  <si>
    <t>Cash and cash equivalents at beginning of period</t>
  </si>
  <si>
    <t>Cash and cash equivalents at end of period</t>
  </si>
  <si>
    <t>Changes in other operating assets and liabilities, net:</t>
  </si>
  <si>
    <t>Merchandise inventories</t>
  </si>
  <si>
    <t>Accounts payable and accrued liabilities</t>
  </si>
  <si>
    <t>Consolidated Statement of Equity Statement - USD ($) $ in Thousands</t>
  </si>
  <si>
    <t>Total</t>
  </si>
  <si>
    <t>Common Stock [Member]</t>
  </si>
  <si>
    <t>Treasury Stock [Member]</t>
  </si>
  <si>
    <t>Additional Paid-in Capital [Member]</t>
  </si>
  <si>
    <t>Common Stock, Value, Issued</t>
  </si>
  <si>
    <t>Parent Company Investment</t>
  </si>
  <si>
    <t>Treasury Stock, Shares</t>
  </si>
  <si>
    <t>Net Income (Loss) Attributable to Parent</t>
  </si>
  <si>
    <t>Vested equity awards, shares</t>
  </si>
  <si>
    <t>Vested equity awards, value</t>
  </si>
  <si>
    <t>Common stock repurchased, shares</t>
  </si>
  <si>
    <t>Common stock repurchased, value</t>
  </si>
  <si>
    <t>Shares repurchased for tax withholdings for vested stock awards</t>
  </si>
  <si>
    <t>Shares repurchased for tax withholdings for vested stock awards, value</t>
  </si>
  <si>
    <t>Organization (Notes)</t>
  </si>
  <si>
    <t>Organization</t>
  </si>
  <si>
    <t>Note 1. Organization Description of Business Barnes &amp; Noble Education, Inc., one of the largest contract operators of bookstores on college and university campuses across the United States and a leading provider of digital education services, enhances the academic and social purpose of educational institutions. As a strategic partner, we are committed to offering a complete support system and an unmatched retail and digital learning experience to foster student success in higher education. Through our wholly-owned subsidiary, Barnes &amp; Noble College, we operate 770 campus bookstores and the school-branded e-commerce sites for each store, serving more than 5 million college students and their faculty nationwide. On August 2, 2015, we completed the legal separation from Barnes &amp; Noble, Inc., at which time we began to operate as an independent publicly-traded company. On February 27, 2017, we acquired MBS Textbook Exchange, LLC, the largest contract operator of virtual bookstores for the institutional client market and one of the largest used textbook wholesalers in the U.S. For additional information, refer to Note 15. Subsequent Event. Overall educational spending in the United States continues to increase dramatically, and as tuition and other costs rise, colleges and universities face pressure to attract and retain students and provide them with innovative, affordable educational content and tools that support their educational development. While traditional print textbooks remain the first choice of students, demand for alternative forms of educational materials is growing. We offer a comprehensive set of products and services to help students, faculty and administrators achieve their shared educational and social goals on college and university campuses across the United States. As one of the largest contract operators of bookstores and a provider of digital education services, we operate as a focal point for college life and learning, advancing the educational mission of our institution partners, enlivening campus culture and delivering an important revenue stream to our partner schools. For over 5 million students and their faculty, our campus stores are a social and academic hub through which students can access affordable course materials and affinity products, including new and used print and digital textbooks, which are available for sale or rent; emblematic apparel and gifts; trade books; computer products; school and dorm supplies; café; convenience food and beverages; and graduation products. Through multi-year management service agreements with our schools, we typically have the exclusive right to operate the official school bookstore on college campuses. In turn, we pay the school a percentage of store sales and, in some cases, a minimum fixed guarantee. We create seamless retail experiences for our customers, both in our dynamic physical stores and on our official school-branded e-commerce sites for each school. As of April 30, 2016, we operated 751 stores nationwide, which reached 26% of the total number of students enrolled at colleges and universities in the United States. During the 39 weeks ended January 28, 2017 , we opened 36 stores and closed 17 stores. As of January 28, 2017 , we operated 770 stores nationwide. We are well positioned to benefit from the continuing trend towards outsourcing across the campus bookstore market given our brand, reputation with institutions, students and faculty for service and our full suite of products and services including: bookstore management, textbook rental and digital delivery. Growth Drivers The primary factors that we expect will enable us to grow our business are as follows: • Increase Market Share with New Accounts . • Adapting our Merchandising Strategy and Product and Service Offerings. • Scalable and Leading Digital Product and Solution Set . • Expand Strategic Opportunities through Acquisitions and Partnerships . For additional information related to our Strategies and our recent acquisition of MBS Textbook Exchange, LLC , see Part I - Item 2. Management Discussion and Analysis - Overview and Note 15. Subsequent Event. Separation from Barnes &amp; Noble, Inc. On February 26, 2015, Barnes &amp; Noble announced plans to spin-off its 100% equity interest in our Company ("Spin-Off"). At the time of the Spin-Off on August 2, 2015, Barnes &amp; Noble distributed all of its equity interest in us, consisting of all of the outstanding shares of our Common Stock, to Barnes &amp; Noble’s stockholders on a pro rata basis (the “Distribution”). Following the Spin-Off, Barnes &amp; Noble does not own any equity interest in us. On August 2, 2015, we completed the legal separation from Barnes &amp; Noble, at which time we began to operate as an independent publicly-traded company. For details related to the Distribution of our Common Stock, see Note 6. Equity and Earnings Per Share . In connection with the separation from Barnes &amp; Noble, we entered into several agreements that govern the relationship between the parties after the separation and allocate between the parties various assets, liabilities, rights and obligations following the separation and also describe Barnes &amp; Noble’s future commitments to provide us with certain transition services following the Spin-Off. For additional information related to these agreements, see Note 10. Barnes &amp; Noble, Inc. Transactions .</t>
  </si>
  <si>
    <t>Summary of Significant Accounting Policies (Notes)</t>
  </si>
  <si>
    <t>Summary of Significant Accounting Policies</t>
  </si>
  <si>
    <t>Note 2. Summary of Significant Accounting Policies Basis of Presentation Our condensed consolidated financial statements reflect our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solidated financial statements are condensed and therefore do not include all of the information and footnotes required by GAAP. Our fiscal year is comprised of 52 or 53 weeks, ending on the Saturday closest to the last day of April. Our business is highly seasonal, with the major portion of sales and operating profit realized during the second and third fiscal quarters, when college students generally purchase and rent textbooks for the upcoming semesters. Due to the seasonal nature of the business, the results of operations for the 13 and 39 weeks ended January 28, 2017 are not indicative of the results expected for the 52 weeks ending April 29, 2017 (Fiscal 2017). Stand-alone basis financial statements The results of operations for the 13 weeks ended August 1, 2015 (i.e., first quarter of Fiscal 2016, which is referred to as the "stand-alone period") reflected in our condensed consolidated financial statements are presented on a stand-alone basis since we were still part of Barnes &amp; Noble, Inc. Our condensed consolidated financial statements were derived from the consolidated financial statements and accounting records of Barnes &amp; Noble. Our condensed consolidated financial statements include certain assets and liabilities that have historically been held at the Barnes &amp; Noble corporate level but are specifically identifiable or otherwise attributable to us. For additional information, see Note 10. Barnes &amp; Noble, Inc. Transactions . Consolidated basis financial statements The Spin-Off from Barnes &amp; Noble, Inc. occurred on August 2, 2015 and therefore, the results of operations are presented on a consolidated basis for the 13 and 39 weeks ended January 28, 2017 (i.e. first, second and third quarter of Fiscal 2017) and the 26 weeks ended January 30, 2016 (i.e., second and third quarter of Fiscal 2016) which includes direct costs incurred with Barnes &amp; Noble under various agreements. Certain corporate and shared service functions historically provided by Barnes &amp; Noble (as described above) will continue to be provided by Barnes &amp; Noble under the Transition Services Agreement. For additional information, see Note 10. Barnes &amp; Noble, Inc. Transactions . 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 Merchandise Inventories Merchandise inventories, which consist of finished goods, are stated at the lower of cost or market. Cost is determined primarily by the retail inventory method. Our textbook and trade book inventories are valued using the last-in first out, or “LIFO”, method and the related reserve was not material to the recorded amount of our inventories. Market value of our inventory is determined based on its estimated net realizable value, which is generally the selling price. Reserves for non-returnable inventory are based on our history of liquidating non-returnable inventory.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Revenue Recognition and Deferred Revenue Revenue from sales of our products at physical locations is recognized at the time of sale. Revenue from sales of products ordered through our websites is recognized upon receipt of the shipment by our customers. Sales taxes collected from our customers are excluded from reported revenues. All of our sales are recognized as revenue on a “net” basis, including sales in connection with any periodic promotions offered to customers. We do not treat any promotional offers as expenses. We rent both physical and digital textbooks. Revenue from the rental of physical textbooks is deferred and recognized over the rental period commencing at point of sale. Revenue from the rental of digital textbooks is recognized at time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offer a buyout option to allow the purchase of a rented book at the end of the rental period. We record the buyout purchase when the customer exercises and pays the buyout option price. In these instances, we would accelerate any remaining deferred rental revenue at the point of sale. Cost of Sales Our cost of sales primarily include costs such as merchandise costs, textbook rental amortization and management service agreement costs, including rent expense, related to our college and university contracts and by other facility related expenses. Selling and Administrative Expenses Our selling and administrative expenses consist primarily of store payroll and store operating expenses. Selling and administrative expenses also include stock-based compensation and general office expenses, such as executive oversight, merchandising, field support, finance, human resources, benefits, training, legal, and information technology, as well as our investments in digital. Goodwill The costs in excess of net assets of businesses acquired are carried as goodwill in the accompanying condensed consolidated balance sheets. As of January 28, 2017 , we had $281,346 of goodwill. ASC No. 350-30, Goodwill and Other Intangible Assets ("ASC 350-30"), requires that goodwill be tested for impairment at least annually or earlier if there are impairment indicators. We perform a two-step process for impairment testing of goodwill as required by ASC 350-30. The first step of this test, used to identify potential impairment, compares the fair value of a reporting unit with its carrying amount. The second step (if necessary) measures the amount of the impairment. We completed our annual goodwill impairment test as of the first day of the third quarter of Fiscal 2017. In performing the valuation, we used cash flows that reflected management’s forecasts and discount rates that included risk adjustments consistent with the current market conditions. Based on the results of the step one testing, fair value of the one reporting unit exceeded its carrying value; therefore, the second step of the impairment test was not required to be performed and no goodwill impairment was recognized. As of the date of our annual goodwill impairment test, the excess fair value over carrying value was approximately 5% . Goodwill is subject to further risk of impairment if comparable store sales decline, store closings accelerate or digital projections fall short of expectations. Additionally, changes in the structure of our business as a result of future reorganizations, acquisitions or divestitures of assets or businesses could result in future impairments of goodwill. Refer to Item 2. Management's Discussion and Analysis of Financial Condition and Results of Operations - Critical Accounting Policies and Estimates of this Quarterly Report on Form 10-Q for a discussion of key assumptions used in our testing. Change in Accounting Principle and Error Corrections During the fourth quarter of Fiscal 2016, we adopted Accounting Standard Update (“ASU”) No. 2015-17, Income Taxes (Topic 740) - Balance Sheet Classification of Deferred Taxes ("ASU 2015-17") retrospectively to simplify the presentation of deferred income taxes. The amendments in this update require that deferred tax liabilities and assets be classified as non-current in a classified statement of financial position. We reclassified our net current deferred tax asset of $24,323 to the net non-current deferred tax liability in our condensed consolidated balance sheet as of January 30, 2016. During the fourth quarter of Fiscal 2016, we identified an immaterial balance sheet error correction for cash and accounts payable amounts for prior periods reported. This correction was to record outstanding payments and overdraft cash concentration balances as part of cash and cash equivalents account from the previously recorded accounts payable account. We corrected the balance sheet for the period ended January 30, 2016 by decreasing cash and accounts payable by $18,747 as a result of the immaterial balance sheet error correction. Management has assessed both quantitative and qualitative factors discussed in ASC No. 250, Accounting Changes and Error Corrections and Staff Accounting Bulletin 1.M, Materiality (SAB Topic 1.M) to determine that this misstatement qualifies as an immaterial balance sheet error correction. We concluded that this balance sheet misstatement is not material to an investor as it did not affect pre-tax income, net income, or earnings per share reported in the financial statements for any prior period financial statements. Additionally, this balance sheet misstatement did not affect the debt covenants under our Credit Facility.</t>
  </si>
  <si>
    <t>Recent Accounting Pronouncements (Notes)</t>
  </si>
  <si>
    <t>Recent Accounting Pronouncements</t>
  </si>
  <si>
    <t>Note 3. Recent Accounting Pronouncements In January 2017, the Financial Accounting Standards Board (“FASB”) issued Accounting Standard Update (“ASU”) No. 2017-04, Intangibles - Goodwill and Other (Topic 350)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Under the revised guidance, an entity would recognize an impairment charge for the amount by which the carrying amount of the reporting unit exceeds its fair value; however, the loss recognized would not exceed the total amount of goodwill allocated to the reporting unit. The guidance will be applied on a prospective basis. We are required to adopt this standard in the first quarter of Fiscal 2021 and early adoption is permitted for interim or annual goodwill impairment tests performed on testing dates after January 1, 2017. We plan to early adopt this standard for our next goodwill testing date. In January 2017, the FASB issued ASU No. 2017-01 , Business Combinations (Topic 805) to clarify the definition of a business. The revised guidance creates a more robust framework to use in determining whether a set of assets and activities is a business. The guidance will be applied on a prospective basis on or after the effective date. We are required to adopt this standard in the first quarter of Fiscal 2019 and early adoption is permitted. We have elected to early adopt this new guidance as of the third quarter of Fiscal 2017. There has been no impact on our condensed consolidated financial statements from adoption of this new guidance. In November 2016, the FASB issued ASU No. 2016-18, Statement of Cash Flows (Topic 230) to reduce diversity in practice related to the classification and presentation of changes in restricted cash on the statement of cash flows under Topic 230, Statement of Cash Flows. The revised guidance requires that amounts generally described as restricted cash and restricted cash equivalents be included with cash and cash equivalents when reconciling the beginning-of-period and end-of-period total amounts shown on the statement of cash flows. The guidance will be applied on a retrospective basis beginning with the earliest period presented. We are required to adopt this standard in the first quarter of Fiscal 2019 and early adoption is permitted. We do not anticipate a material change to our condensed consolidated financial statements as a result of adopting this guidance. In August 2016, the FASB issued ASU No. 2016-15, Statement of Cash Flow (Topic 230) ("ASU 2016-15") to reduce diversity in practice over the presentation and classification of certain types of cash receipts and cash payments. The revised guidance seeks to achieve this objective by providing specific guidance over eight identified cash flow issues. We are required to adopt this standard in the first quarter of Fiscal 2019 and early adoption is permitted. The guidance will be applied on a retrospective basis beginning with the earliest period presented. We have evaluated the guidance of this new standard to determine the impact of adoption on our condensed consolidated financial statements and concluded that there is no impact. We elected to early adopt this guidance in the first quarter of Fiscal 2017. In February 2016, the FASB issued ASU No. 2016-02, Leases (Topic 842) ("ASU 2016-02")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We are required to adopt this standard in the first quarter of Fiscal 2020 and early adoption is permitted. The guidance will be applied on a modified retrospective basis beginning with the earliest period presented. We are currently evaluating this standard to determine the impact of adoption on our condensed consolidated financial statements. In May 2014, the FASB issued ASU No. 2014-09, Revenue from Contracts with Customers (“ASU 2014-09”)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2016, the FASB issued final amendments to clarify the implementation guidance for principal versus agent considerations, identifying performance obligations and the accounting for licenses of intellectual property. In August 2015, FASB issued ASU No. 2015-14, Revenue from Contracts with Customers (Topic 606): Deferral of the Effective Date , which effectively delayed the adoption date by one year. We are required to adopt ASU 2014-09 in the first quarter of Fiscal 2019 and early adoption is permitted. The guidance permits companies to either apply the requirements retrospectively to all prior periods presented, or apply the requirements in the year of adoption, through a cumulative adjustment. We have not yet selected a transition method nor have we determined the impact of adoption on our condensed consolidated financial statements.</t>
  </si>
  <si>
    <t>Acquisition Acquisition (Notes)</t>
  </si>
  <si>
    <t>Business Combinations [Abstract]</t>
  </si>
  <si>
    <t>Business Combination Disclosure [Text Block]</t>
  </si>
  <si>
    <t>Note 4. Acquisitions Promoversity In June 2016, we completed the purchase of substantially all of the assets of Promoversity, a custom merchandise supplier and e-commerce storefront solution serving the collegiate bookstore business and its customers. The acquisition enables us to customize our e-commerce offerings and drive on-campus apparel sales. The acquisition purchase price was $1,417 , including working capital, and was financed with cash from operations. The preliminary allocation of the purchase price was based upon a valuation and our estimates and assumptions are subject to change within the purchase price allocation period (generally one year from the acquisition date). The preliminary purchase price was allocated primarily as follows: $741 intangible assets (with a five year amortization period), $441 goodwill, $221 net current assets, and $500 future performance-based obligations. This acquisition is not material to our condensed consolidated financial statements and therefore, disclosure of pro forma financial information has not been presented. The results of operations reflect the period of ownership of the acquired business. MBS Textbook Exchange, LLC On February 27, 2017, we acquired MBS Textbook Exchange, LLC, the largest contract operator of virtual bookstores for the institutional client market and one of the largest used textbook wholesalers in the U.S. For additional information, refer to Note 15. Subsequent Event.</t>
  </si>
  <si>
    <t>Segment Reporting (Notes)</t>
  </si>
  <si>
    <t>Segment Reporting</t>
  </si>
  <si>
    <t>Note 5. Segment Reporting We have determined that we operate within one reportable segment as of January 28, 2017. We identified our single operating segment based on how our business is managed (focusing on the financial information distributed) and the manner in which our chief operating decision maker allocates resources and assesses financial performance. Our international operations are not material and the majority of the revenue and total assets are within the United States.</t>
  </si>
  <si>
    <t>Equity and Earnings Per Share (Notes)</t>
  </si>
  <si>
    <t>Net Earnings (Loss) Per Share</t>
  </si>
  <si>
    <t>Note 6. Equity and Earnings Per Share Equity Share Repurchases On December 14, 2015, our Board of Directors authorized a stock repurchase program of up to $50,000 , in the aggregate, of our outstanding Common Stock. The stock repurchase program is carried out at the direction of management (which includes a plan under Rule 10b5-1 of the Securities Exchange Act of 1934). The stock repurchase program may be suspended, terminated, or modified at any time. Any repurchased shares will be held as treasury stock and will be available for general corporate purposes. During the 39 weeks ended January 28, 2017 , we repurchased 688,948 shares for approximately $6,718 at an average cost per share of $10.10 . As of January 28, 2017 , approximately $26,669 remains available under the stock repurchase program. During the 39 weeks ended January 28, 2017 , we also repurchased 117,029 shares of our Common Stock in connection with employee tax withholding obligations for vested stock awards. Earnings Per Share For periods prior to the Spin-Off from Barnes &amp; Noble on August 2, 2015, basic earnings per share and weighted-average basic shares outstanding are based on the number of shares of Barnes &amp; Noble, Inc. common stock outstanding as of the end of the period, adjusted for the distribution ratio of 0.632 shares of our Common Stock for every one share of Barnes &amp; Noble, Inc. common stock held on the record date for the Spin-Off. For periods prior to the Spin-Off, diluted earnings per share and weighted-average diluted shares outstanding reflect potential common shares from Barnes &amp; Noble equity plans in which our employees participated. Certain of our employees held restricted stock units and stock options granted by Barnes &amp; Noble, Inc. which were considered participating securitie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39 weeks ended January 30, 2016, no shares were excluded from the diluted earnings per share calculation using the two-class method as they were not antidilutive. The following is a reconciliation of the basic and diluted loss per share calculation: 13 weeks ended 39 weeks ended January 28, January 30, January 28, January 30, Numerator for basic earnings per share: Net income (loss) $ 3,761 $ (3,603 ) $ 5,134 $ 2,880 Less allocation of earnings to participating securities (1 ) — (3 ) (9 ) Net income (loss) available to common shareholders $ 3,760 $ (3,603 ) $ 5,131 $ 2,871 Numerator for diluted earnings per share: Net income (loss) available to common shareholders $ 3,760 $ (3,603 ) $ 5,131 $ 2,871 Allocation of earnings to participating securities 1 — 3 9 Less diluted allocation of earnings to participating securities (1 ) — (3 ) (9 ) Net income (loss) available to common shareholders $ 3,760 $ (3,603 ) $ 5,131 $ 2,871 Denominator for basic earnings per share: Basic weighted average shares of Common Stock 46,276 48,088 46,265 45,907 Denominator for diluted earnings per share: Basic weighted average shares of Common Stock 46,276 48,088 46,265 45,907 Average dilutive restricted stock units 512 — 397 247 Average dilutive performance shares 52 — 33 — Average dilutive restricted shares 4 — 21 — Average dilutive options — — — 19 Diluted weighted average shares of Common Stock 46,844 48,088 46,716 46,173 Earnings (Loss) per share of Common Stock: Basic $ 0.08 $ (0.07 ) $ 0.11 $ 0.06 Diluted $ 0.08 $ (0.07 ) $ 0.11 $ 0.06</t>
  </si>
  <si>
    <t>Fair Values of Financial Instruments (Notes)</t>
  </si>
  <si>
    <t>Fair Values of Financial Instruments</t>
  </si>
  <si>
    <t>Note 7. Fair Values of Financial Instru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t>
  </si>
  <si>
    <t>Credit Facility (Notes)</t>
  </si>
  <si>
    <t>Credit Facility</t>
  </si>
  <si>
    <t>Note 8. Credit Facility Until August 3, 2015, we were party to an amended and restated credit facility with Barnes &amp; Noble, Inc. as the lead borrower (as amended and modified to date, the “B&amp;N Credit Facility”). All outstanding debt under the B&amp;N Credit Facility was recorded on Barnes &amp; Noble’s balance sheet as of August 1, 2015. On August 3, 2015, we and certain of our subsidiaries, entered into a credit agreement (the “Credit Agreement”) with Bank of America, N.A., as administrative agent, collateral agent and swing line lender, and other lenders from time to time party thereto, under which the lenders committed to provide a five-year asset-backed revolving credit facility in an aggregate committed principal amount of $400,000 (the “BNED Credit Facility”). The Company has the option to request an increase in commitments under the BNED Credit Facility of up to $100,000 subject to certain restrictions. For additional information including interest terms and covenant requirements related to the BNED Credit Facility, refer to Item 7. Management's Discussion and Analysis of Financial Condition and Results of Operations - Liquidity in our Annual Report on Form 10-K for the year ended April 30, 2016. As of January 28, 2017 , we had no outstanding borrowings under the BNED Credit Facility. During the 39 weeks ended January 28, 2017 , we borrowed and repaid $116,100 under the BNED Credit Facility. As of January 28, 2017 , we have issued $4,298 in letters of credit under the facility. On February 27, 2017, in connection to our acquisition of MBS Textbook Exchange, LLC, we entered into an agreement with our existing lenders to amend the BNED Credit Facility. For additional information, refer to Note 15. Subsequent Event.</t>
  </si>
  <si>
    <t>Supplementary Information Supplementary Information (Notes)</t>
  </si>
  <si>
    <t>Deferred Costs, Capitalized, Prepaid, and Other Assets Disclosure [Abstract]</t>
  </si>
  <si>
    <t>Supplementary Information [Text Block]</t>
  </si>
  <si>
    <t>Note 9. Supplementary Information Impairment Loss (non-cash) and Restructuring Costs In Fiscal 2016, we implemented a plan to restructure our digital operations. As a result of this restructuring, we recorded a non-cash impairment loss of $11,987 related to all of the capitalized content costs for the Yuzu ® eTextbook platform ( $8,987 ) based on the probability of recoverability of the capitalized content costs, and recorded a non-recurring other than temporary loss related to an investment held at cost ( $3,000 ), whose fair value has been reduced to $ 0 based on the financial projections of the investment. Additionally, we announced a reduction in staff and closure of the facilities in Mountain View, California, and Redmond, Washington that supported the Yuzu ® eTextbook platform. We recorded restructuring costs of $8,830 in Fiscal 2016 comprised of employee-related costs (including severance and retention) and facility exit costs. During the 39 weeks ended January 28, 2017, we recorded $1,790 in additional restructuring costs primarily for employee related costs (including severance and retention). The majority of the restructuring related to employee matters was completed during the first quarter of Fiscal 2017. Other Long-Term Liabilities Other long-term liabilities consist primarily of tax liabilities related to the long-term tax payable associated with the LIFO reserve and deferred management service agreement costs related to college and university contracts. We provide for minimum contract expense over the lease terms on a straight-line basis. The excess of such minimum contract expense over actual contract payments (net of school allowances) is reflected in other long-term liabilities and accrued liabilities in the condensed consolidated balance sheets. Long-term liabilities were comprised of the following: January 28, January 30, April 30, Tax liabilities and reserves $ 69,371 $ 63,459 $ 69,345 Deferred contract obligations (a) 4,194 4,662 4,164 Other 2,631 1,816 1,871 Total other long-term liabilities $ 76,196 $ 69,937 $ 75,380 (a) Contract obligations primarily consist of the payments we make to the colleges and universities to operate their official bookstores (management service agreement costs), including rent expense. Management believes it is remote that the long-term tax payable associated with the LIFO reserve will be payable or will result in a cash tax payment in the foreseeable future, assuming that LIFO will continue to be an acceptable inventory method for tax purposes.</t>
  </si>
  <si>
    <t>Barnes &amp; Noble, Inc. Transactions Barnes &amp; Noble Transactions (Notes)</t>
  </si>
  <si>
    <t>Barnes &amp; Noble, Inc. Transactions [Text Block]</t>
  </si>
  <si>
    <t>Note 10. Barnes &amp; Noble, Inc. Transactions Our History with Barnes &amp; Noble, Inc. On February 26, 2015, Barnes &amp; Noble announced plans to Spin-Off its 100% equity interest in our Company. At the time of the Spin-Off on August 2, 2015, Barnes &amp; Noble distributed all of its equity interest in us, consisting of all of the outstanding shares of our Common Stock, to Barnes &amp; Noble’s stockholders on a pro rata basis (the “Distribution”). Following the Spin-Off, Barnes &amp; Noble does not own any equity interest in us. On August 2, 2015, we completed the legal separation from Barnes &amp; Noble, at which time we began to operate as an independent publicly-traded company. For information about our history with Barnes &amp; Noble, Inc. prior to the Spin-Off, see Part I - Item 1. Financial Statements - Note 10. Barnes &amp; Noble, Inc. Transactions in our Annual Report on Form 10-K for the year ended April 30, 2016. Allocation of General Corporate Expenses from Barnes &amp; Noble Prior to Spin-Off The results of operations for the 13 weeks ended August 1, 2015 (i.e. first quarter of Fiscal 2016, which is referred to as the "stand-alone period") reflected in our condensed consolidated financial statements are presented on a stand-alone basis since we were still part of Barnes &amp; Noble, Inc. Our condensed consolidated financial statements were derived from the consolidated financial statements and accounting records of Barnes &amp; Noble. Our condensed consolidated financial statements include certain assets and liabilities that have historically been held at the Barnes &amp; Noble corporate level but are specifically identifiable or otherwise attributable to us. All intercompany transactions between us and Barnes &amp; Noble have been included in our condensed consolidated financial statements and are considered to be effectively settled for cash in our condensed consolidated financial statements at the time the Spin-Off became effective. The total net effect of the settlement of these intercompany transactions was reflected in our condensed consolidated statements of cash flow as a financing activity and in our condensed consolidated balance sheets as “Parent company investment.” The condensed consolidated financial statements for the stand-alone periods include an allocation for certain corporate and shared service functions historically provided by Barnes &amp; Noble, including, but not limited to, executive oversight, accounting, treasury, tax, legal, human resources, occupancy, procurement, information technology and other shared services. These expenses have been allocated to us on the basis of direct usage when identifiable, with the remainder allocated on a pro rata basis of consolidated sales, headcount, tangible assets or other measures considered to be a reasonable reflection of the historical utilization levels of these services. Following the Spin-Off on August 2, 2015, we began to perform these functions using our own resources or contracted services, certain of which may be provided by Barnes &amp; Noble during a transitional period pursuant to the Transition Services Agreement. Direct Costs Incurred Related to On-going Agreements with Barnes &amp; Noble After the Spin-Off The Spin-Off from Barnes &amp; Noble, Inc. occurred on August 2, 2015 and therefore, the results of operations are presented on a consolidated basis for the 13 and 39 weeks ended January 28, 2017 (i.e. first, second and third quarter of Fiscal 2017) and the 26 weeks ended January 30, 2016 (i.e., second and third quarter of Fiscal 2016) which includes direct costs incurred with Barnes &amp; Noble under various agreements. In connection with the separation from Barnes &amp; Noble, we entered into a Separation and Distribution Agreement with Barnes &amp; Noble on July 14, 2015 and several other ancillary agreements on August 2, 2015. These agreements govern the relationship between the parties after the separation and allocate between the parties various assets, liabilities, rights and obligations following the separation, including inventory purchases, employee benefits, intellectual property, information technology, insurance and tax-related assets and liabilities. The agreements also describe Barnes &amp; Noble’s future commitments to provide us with certain transition services following the Spin-Off. For information about these agreements, see Part I - Item 1. Financial Statements - Note 10. Barnes &amp; Noble, Inc. Transactions in our Annual Report on Form 10-K for the year ended April 30, 2016. Summary of Transactions with Barnes &amp; Noble During the 39 weeks ended January 28, 2017 (i.e., first, second and third quarter of Fiscal 2017) and the 26 weeks ended January 30, 2016 (i.e. second and third quarter of Fiscal 2016), we were billed $23,497 and $16,834 , respectively, for purchases of inventory and direct costs incurred under the agreements discussed above which are included as cost of sales and selling, general and administrative expense in the condensed consolidated statement of operations. For the 13 weeks ended August 1, 2015 (i.e., first quarter of Fiscal 2016) we were allocated $13,321 of general corporate expenses incurred by Barnes &amp; Noble and purchases of inventory which are included as cost of sales and selling, general and administrative expense in the condensed consolidated statement of operations. As of January 28, 2017 and January 30, 2016 , amounts due to Barnes &amp; Noble, Inc. for book purchases and direct costs incurred under the agreements discussed above of $7,445 and $5,476 were included in accounts payable and accrued liabilities in the condensed consolidated balance sheets, respectively.</t>
  </si>
  <si>
    <t>Employees' Defined Contribution Plan (Notes)</t>
  </si>
  <si>
    <t>Employees' Defined Contribution Plan</t>
  </si>
  <si>
    <t>Note 11. Employees’ Defined Contribution Plan Prior to the Spin-Off on August 2, 2015, Barnes &amp; Noble, Inc. sponsored the defined contribution plan for the benefit of substantially all of our employees. Total contributions charged to employee benefit expenses for the defined contribution plan prior to the Spin-Off were based on amounts allocated to us on the basis of direct usage. See Note 10. Barnes &amp; Noble, Inc. Transactions . Subsequent to the Spin-Off, we established a defined contribution plan for our employees ("Savings Plan") and Barnes &amp; Noble, Inc. transferred to it the plan assets relating to the account balances of our employees. Additionally, we are responsible for employer contributions to the Savings Plan and fund the contributions directly. Total contributions charged to employee benefit expenses for these plans were $919 and $957 during the 13 weeks ended January 28, 2017 and January 30, 2016 , respectively, and $3,159 and $3,252 during the 39 weeks ended January 28, 2017 and January 30, 2016 , respectively.</t>
  </si>
  <si>
    <t>Stock-Based Compensation Stock-Based Compensation (Notes)</t>
  </si>
  <si>
    <t>Disclosure of Compensation Related Costs, Share-based Payments [Abstract]</t>
  </si>
  <si>
    <t>Disclosure of Compensation Related Costs, Share-based Payments [Text Block]</t>
  </si>
  <si>
    <t>Note 12. Stock-Based Compensation Prior to the Spin-Off, certain of our employees were eligible to participate in Barnes &amp; Noble, Inc. equity plans pursuant to which they were granted awards of Barnes &amp; Noble, Inc. common stock. Under these equity plans, our employees were granted restricted stock units, restricted stock and stock options. The equity-based payments recorded by us prior to the Spin-Off included the expense associated with our employees. When initially adopted, 2,409,345 shares of our Common Stock were reserved for grants under the Barnes &amp; Noble Education Inc. Equity Incentive Plan (the "Equity Incentive Plan"). During the second quarter of Fiscal 2017, shareholders approved an amendment to the Equity Incentive Plan to increase the number of shares available for issuance by an additional 4,000,000 shares of our Common Stock, for an aggregate total of 6,409,345 shares. Types of equity awards that can be granted under the Equity Incentive Plan include options, restricted stock ("RS"), restricted stock units ("RSU") and performance shares ("PS").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During the 39 weeks ended January 28, 2017, we granted the following awards: • 406,078 PS awards were granted to employees that will only vest based upon the achievement of pre-established performance goals related to Adjusted EBITDA and new business achieved measured over a period of time. The PS will vest based on company performance during Fiscal 2017 - Fiscal 2018 with one additional year of time-based vesting. The number of PS awards that will vest range from 0%-150% of the target award based on actual performance. • 1,157,586 RSU awards were granted to employees with a three year vesting period in accordance with Equity Incentive Plan; • 49,484 RSU awards and 12,371 RS awards were granted to the current Board of Directors ("BOD") members for annual compensation with a one year vesting period in accordance with Equity Incentive Plan. We recognized stock-based compensation expense for equity-based awards in selling and administrative expenses as follows: 13 weeks ended 39 weeks ended January 28, January 30, January 28, January 30, Restricted stock expense $ 30 $ 150 $ 250 $ 690 Restricted stock units expense 2,622 1,697 6,500 4,007 Performance shares expense 117 — 477 — Stock option expense — — — 120 Stock-based compensation expense $ 2,769 $ 1,847 $ 7,227 $ 4,817 Total unrecognized compensation cost related to unvested awards as of January 28, 2017 was $17,073 and is expected to be recognized over a weighted-average period of 2.3 years.</t>
  </si>
  <si>
    <t>Income Taxes Income Taxes (Notes)</t>
  </si>
  <si>
    <t>Income Tax Disclosure [Abstract]</t>
  </si>
  <si>
    <t>Income Tax Disclosure [Text Block]</t>
  </si>
  <si>
    <t>Note 13. Income Taxes We recorded an income tax expense of $758 on pre-tax income of $4,519 during the 13 weeks ended January 28, 2017 , which represented an effective income tax rate of 16.8% and an income tax expense of $454 on a pre-tax loss of $(3,149) during the 13 weeks ended January 30, 2016 , which represented an effective income tax rate of (14.4)% . We recorded an income tax expense of $2,087 on pre-tax income of $7,221 during the 39 weeks ended January 28, 2017 , which represented an effective income tax rate of 28.9% and an income tax expense of $4,687 on pre-tax income of $7,567 during the 39 weeks ended January 30, 2016 , which represented an effective income tax rate of 61.9% . The income tax provision for the 13 and 39 weeks ended January 28, 2017 reflects the impact of state net operating losses benefiting the company as a result of the Spin-Off partially offset by nondeductible expenses, principally nondeductible compensation expense. As compared to the 13 and 39 weeks ended January 28, 2017, the income tax provision for the 13 and 39 weeks ended January 30, 2016 also reflected the non-deductibility of certain impairment amounts referred to in Note 9. Supplementary Information - Impairment Loss (non-cash) and Restructuring Costs . Management expects nondeductible compensation expense for the current fiscal year to be significantly higher than in previous years because of limitations on deductibility of certain elements of our compensation program imposed by Section 162(m) of the Internal Revenue Code. Management expects that nondeductible compensation in future fiscal years will be lower than the current fiscal year as components of our executive compensation program are intended to qualify for deduction under Section 162(m) going forward.</t>
  </si>
  <si>
    <t>Legal Proceedings (Notes)</t>
  </si>
  <si>
    <t>Legal Proceedings</t>
  </si>
  <si>
    <t>Note 14.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densed consolidated financial position, results of operations, or cash flows.</t>
  </si>
  <si>
    <t>Subsequent Event Subsequent Event (Notes)</t>
  </si>
  <si>
    <t>Subsequent Event [Line Items]</t>
  </si>
  <si>
    <t>Subsequent Events [Text Block]</t>
  </si>
  <si>
    <t>Note 15. Subsequent Event Acquisition of MBS Textbook Exchange, LLC On February 27, 2017, we acquired MBS Textbook Exchange, LLC ("MBS"), the largest contract operator of virtual bookstores for the institutional client market and one of the largest used textbook wholesalers in the U.S., for $174,200 . The transaction was funded from cash on-hand and proceeds from our existing Credit Agreement, as amended (as discussed below). Together, with MBS, we will operate over 1,490 physical and virtual bookstores and serve more than 6 million students enrolled in higher education institutions. MBS services more than 700 virtual bookstores with a comprehensive e-commerce experience and a broad suite of affordable new, used and digital course materials. MBS sources and sells new and used textbooks to over 3,700 physical college bookstores, including our 770 campus bookstores, and provides inventory management, hardware and point-of-sale software to approximately 485 college bookstores. It also operates textbooks.com SM , an e-commerce site for new and used textbooks. We believe the transaction will enhance our competitive positioning in the dynamic higher education industry by: • enhancing our ability to customize physical, virtual and hybrid models to meet customer needs; • enable us to generate more value from the textbook marketplace; and • expand the customer base for digital products including courseware and analytics. Prior to the acquisition, MBS was privately held and majority-owned by affiliates of Leonard Riggio, who also owns approximately 16% of our outstanding shares. Our Board of Directors established a Special Committee of the Board, comprised solely of independent and disinterested directors, to evaluate the acquisition opportunity, negotiate the terms, and make a recommendation to the Board of Directors. The Special Committee retained independent financial and legal advisors. Both the Special Committee and the full Board of Directors approved the transaction unanimously. Amended BNED Credit Facility In connection with the acquisition, on February 27, 2017, we amended the BNED Credit Facility with our current lenders. The amendment amends the Credit Agreement to add a new $100,000 incremental first in, last out seasonal loan facility (the “FILO Facility”) increasing the maximum availability under the BNED Credit Facility to $500,000 . We borrowed approximately $55,000 under the BNED Credit Facility to fund the acquisition. Loans under the FILO Facility will bear interest at a rate equal to the LIBOR rate, plus 3.00% . The FILO Facility will be available solely during the draw period each year, from April 1 through July 31. We are required to borrow 100% of the aggregate commitments under the FILO Facility on April 1 of each year, and the loans must be repaid in full (including interest and fees) on July 31 of each year. The commitments under the FILO Facility will decrease from $100,000 to $75,000 on August 1, 2018, from $75,000 to $50,000 on August 1, 2019 and from $50,000 to $25,000 on August 1, 2020. We will pay a commitment fee of 0.375% on the daily unused portion of the FILO Facility.</t>
  </si>
  <si>
    <t>Summary of Significant Accounting Policies (Policies)</t>
  </si>
  <si>
    <t>Basis of Presentation</t>
  </si>
  <si>
    <t>Basis of Presentation Our condensed consolidated financial statements reflect our consolidated financial position, results of operations and cash flows in conformity with accounting principles generally accepted in the United States (“GAAP”).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solidated financial statements are condensed and therefore do not include all of the information and footnotes required by GAAP. Our fiscal year is comprised of 52 or 53 weeks, ending on the Saturday closest to the last day of April. Our business is highly seasonal, with the major portion of sales and operating profit realized during the second and third fiscal quarters, when college students generally purchase and rent textbooks for the upcoming semesters. Due to the seasonal nature of the business, the results of operations for the 13 and 39 weeks ended January 28, 2017 are not indicative of the results expected for the 52 weeks ending April 29, 2017 (Fiscal 2017). Stand-alone basis financial statements The results of operations for the 13 weeks ended August 1, 2015 (i.e., first quarter of Fiscal 2016, which is referred to as the "stand-alone period") reflected in our condensed consolidated financial statements are presented on a stand-alone basis since we were still part of Barnes &amp; Noble, Inc. Our condensed consolidated financial statements were derived from the consolidated financial statements and accounting records of Barnes &amp; Noble. Our condensed consolidated financial statements include certain assets and liabilities that have historically been held at the Barnes &amp; Noble corporate level but are specifically identifiable or otherwise attributable to us. For additional information, see Note 10. Barnes &amp; Noble, Inc. Transactions . Consolidated basis financial statements The Spin-Off from Barnes &amp; Noble, Inc. occurred on August 2, 2015 and therefore, the results of operations are presented on a consolidated basis for the 13 and 39 weeks ended January 28, 2017 (i.e. first, second and third quarter of Fiscal 2017) and the 26 weeks ended January 30, 2016 (i.e., second and third quarter of Fiscal 2016) which includes direct costs incurred with Barnes &amp; Noble under various agreements. Certain corporate and shared service functions historically provided by Barnes &amp; Noble (as described above) will continue to be provided by Barnes &amp; Noble under the Transition Services Agreement. For additional information, see Note 10. Barnes &amp; Noble, Inc. Transactions .</t>
  </si>
  <si>
    <t>Use of Estimates</t>
  </si>
  <si>
    <t>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t>
  </si>
  <si>
    <t>Merchandise Inventories</t>
  </si>
  <si>
    <t>Merchandise Inventories Merchandise inventories, which consist of finished goods, are stated at the lower of cost or market. Cost is determined primarily by the retail inventory method. Our textbook and trade book inventories are valued using the last-in first out, or “LIFO”, method and the related reserve was not material to the recorded amount of our inventories. Market value of our inventory is determined based on its estimated net realizable value, which is generally the selling price. Reserves for non-returnable inventory are based on our history of liquidating non-returnable inventory. We also estimate and accrue shortage for the period between the last physical count of inventory and the balance sheet date. Shortage rates are estimated and accrued based on historical rates and can be affected by changes in merchandise mix and changes in actual shortage trends.</t>
  </si>
  <si>
    <t>Textbook Rentals Inventories</t>
  </si>
  <si>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si>
  <si>
    <t>Revenue Recognition</t>
  </si>
  <si>
    <t>Revenue Recognition and Deferred Revenue Revenue from sales of our products at physical locations is recognized at the time of sale. Revenue from sales of products ordered through our websites is recognized upon receipt of the shipment by our customers. Sales taxes collected from our customers are excluded from reported revenues. All of our sales are recognized as revenue on a “net” basis, including sales in connection with any periodic promotions offered to customers. We do not treat any promotional offers as expenses. We rent both physical and digital textbooks. Revenue from the rental of physical textbooks is deferred and recognized over the rental period commencing at point of sale. Revenue from the rental of digital textbooks is recognized at time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offer a buyout option to allow the purchase of a rented book at the end of the rental period. We record the buyout purchase when the customer exercises and pays the buyout option price. In these instances, we would accelerate any remaining deferred rental revenue at the point of sale.</t>
  </si>
  <si>
    <t>Cost of Sales, Policy [Policy Text Block]</t>
  </si>
  <si>
    <t>Cost of Sales Our cost of sales primarily include costs such as merchandise costs, textbook rental amortization and management service agreement costs, including rent expense, related to our college and university contracts and by other facility related expenses.</t>
  </si>
  <si>
    <t>Selling, General and Administrative Expenses, Policy [Policy Text Block]</t>
  </si>
  <si>
    <t>Selling and Administrative Expenses Our selling and administrative expenses consist primarily of store payroll and store operating expenses. Selling and administrative expenses also include stock-based compensation and general office expenses, such as executive oversight, merchandising, field support, finance, human resources, benefits, training, legal, and information technology, as well as our investments in digital.</t>
  </si>
  <si>
    <t>Goodwill and Intangible Assets, Goodwill, Policy [Policy Text Block]</t>
  </si>
  <si>
    <t>Goodwill The costs in excess of net assets of businesses acquired are carried as goodwill in the accompanying condensed consolidated balance sheets. As of January 28, 2017 , we had $281,346 of goodwill. ASC No. 350-30, Goodwill and Other Intangible Assets ("ASC 350-30"), requires that goodwill be tested for impairment at least annually or earlier if there are impairment indicators. We perform a two-step process for impairment testing of goodwill as required by ASC 350-30. The first step of this test, used to identify potential impairment, compares the fair value of a reporting unit with its carrying amount. The second step (if necessary) measures the amount of the impairment. We completed our annual goodwill impairment test as of the first day of the third quarter of Fiscal 2017. In performing the valuation, we used cash flows that reflected management’s forecasts and discount rates that included risk adjustments consistent with the current market conditions. Based on the results of the step one testing, fair value of the one reporting unit exceeded its carrying value; therefore, the second step of the impairment test was not required to be performed and no goodwill impairment was recognized. As of the date of our annual goodwill impairment test, the excess fair value over carrying value was approximately 5% . Goodwill is subject to further risk of impairment if comparable store sales decline, store closings accelerate or digital projections fall short of expectations. Additionally, changes in the structure of our business as a result of future reorganizations, acquisitions or divestitures of assets or businesses could result in future impairments of goodwill. Refer to Item 2. Management's Discussion and Analysis of Financial Condition and Results of Operations - Critical Accounting Policies and Estimates of this Quarterly Report on Form 10-Q for a discussion of key assumptions used in our testing.</t>
  </si>
  <si>
    <t>Accounting Changes and Error Corrections [Text Block]</t>
  </si>
  <si>
    <t>Change in Accounting Principle and Error Corrections During the fourth quarter of Fiscal 2016, we adopted Accounting Standard Update (“ASU”) No. 2015-17, Income Taxes (Topic 740) - Balance Sheet Classification of Deferred Taxes ("ASU 2015-17") retrospectively to simplify the presentation of deferred income taxes. The amendments in this update require that deferred tax liabilities and assets be classified as non-current in a classified statement of financial position. We reclassified our net current deferred tax asset of $24,323 to the net non-current deferred tax liability in our condensed consolidated balance sheet as of January 30, 2016. During the fourth quarter of Fiscal 2016, we identified an immaterial balance sheet error correction for cash and accounts payable amounts for prior periods reported. This correction was to record outstanding payments and overdraft cash concentration balances as part of cash and cash equivalents account from the previously recorded accounts payable account. We corrected the balance sheet for the period ended January 30, 2016 by decreasing cash and accounts payable by $18,747 as a result of the immaterial balance sheet error correction. Management has assessed both quantitative and qualitative factors discussed in ASC No. 250, Accounting Changes and Error Corrections and Staff Accounting Bulletin 1.M, Materiality (SAB Topic 1.M) to determine that this misstatement qualifies as an immaterial balance sheet error correction. We concluded that this balance sheet misstatement is not material to an investor as it did not affect pre-tax income, net income, or earnings per share reported in the financial statements for any prior period financial statements. Additionally, this balance sheet misstatement did not affect the debt covenants under our Credit Facility.</t>
  </si>
  <si>
    <t>Distribution at SpinOff [Policy Text Block]</t>
  </si>
  <si>
    <t xml:space="preserve">For periods prior to the Spin-Off from Barnes &amp; Noble on August 2, 2015, basic earnings per share and weighted-average basic shares outstanding are based on the number of shares of Barnes &amp; Noble, Inc. common stock outstanding as of the end of the period, adjusted for the distribution ratio of 0.632 shares of our Common Stock for every one share of Barnes &amp; Noble, Inc. common stock held on the record date for the Spin-Off. For periods prior to the Spin-Off, diluted earnings per share and weighted-average diluted shares outstanding reflect potential common shares from Barnes &amp; Noble equity plans in which our employees participated. Certain of our employees held restricted stock units and stock options granted by Barnes &amp; Noble, Inc. which were considered participating securities. </t>
  </si>
  <si>
    <t>Share Repurchase [Policy Text Block]</t>
  </si>
  <si>
    <t>Share Repurchases On December 14, 2015, our Board of Directors authorized a stock repurchase program of up to $50,000 , in the aggregate, of our outstanding Common Stock. The stock repurchase program is carried out at the direction of management (which includes a plan under Rule 10b5-1 of the Securities Exchange Act of 1934). The stock repurchase program may be suspended, terminated, or modified at any time. Any repurchased shares will be held as treasury stock and will be available for general corporate purposes.</t>
  </si>
  <si>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t>
  </si>
  <si>
    <t xml:space="preserve">Earnings Per Share For periods prior to the Spin-Off from Barnes &amp; Noble on August 2, 2015, basic earnings per share and weighted-average basic shares outstanding are based on the number of shares of Barnes &amp; Noble, Inc. common stock outstanding as of the end of the period, adjusted for the distribution ratio of 0.632 shares of our Common Stock for every one share of Barnes &amp; Noble, Inc. common stock held on the record date for the Spin-Off. For periods prior to the Spin-Off, diluted earnings per share and weighted-average diluted shares outstanding reflect potential common shares from Barnes &amp; Noble equity plans in which our employees participated. Certain of our employees held restricted stock units and stock options granted by Barnes &amp; Noble, Inc. which were considered participating securitie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
  </si>
  <si>
    <t>Other Long-Term Liabilities</t>
  </si>
  <si>
    <t xml:space="preserve">Other long-term liabilities consist primarily of tax liabilities related to the long-term tax payable associated with the LIFO reserve and deferred management service agreement costs related to college and university contracts. We provide for minimum contract expense over the lease terms on a straight-line basis. </t>
  </si>
  <si>
    <t>Share-based Compensation, Option and Incentive Plans Policy [Policy Text Block]</t>
  </si>
  <si>
    <t xml:space="preserve">Prior to the Spin-Off, certain of our employees were eligible to participate in Barnes &amp; Noble, Inc. equity plans pursuant to which they were granted awards of Barnes &amp; Noble, Inc. common stock. Under these equity plans, our employees were granted restricted stock units, restricted stock and stock options. The equity-based payments recorded by us prior to the Spin-Off included the expense associated with our employees. When initially adopted, 2,409,345 shares of our Common Stock were reserved for grants under the Barnes &amp; Noble Education Inc. Equity Incentive Plan (the "Equity Incentive Plan"). During the second quarter of Fiscal 2017, shareholders approved an amendment to the Equity Incentive Plan to increase the number of shares available for issuance by an additional 4,000,000 shares of our Common Stock, for an aggregate total of 6,409,345 shares. Types of equity awards that can be granted under the Equity Incentive Plan include options, restricted stock ("RS"), restricted stock units ("RSU") and performance shares ("PS").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t>
  </si>
  <si>
    <t>Net Earnings (Loss) Per Share (Tables)</t>
  </si>
  <si>
    <t>Reconciliation of Basic and Diluted Loss Per Share</t>
  </si>
  <si>
    <t xml:space="preserve">The following is a reconciliation of the basic and diluted loss per share calculation: 13 weeks ended 39 weeks ended January 28, January 30, January 28, January 30, Numerator for basic earnings per share: Net income (loss) $ 3,761 $ (3,603 ) $ 5,134 $ 2,880 Less allocation of earnings to participating securities (1 ) — (3 ) (9 ) Net income (loss) available to common shareholders $ 3,760 $ (3,603 ) $ 5,131 $ 2,871 Numerator for diluted earnings per share: Net income (loss) available to common shareholders $ 3,760 $ (3,603 ) $ 5,131 $ 2,871 Allocation of earnings to participating securities 1 — 3 9 Less diluted allocation of earnings to participating securities (1 ) — (3 ) (9 ) Net income (loss) available to common shareholders $ 3,760 $ (3,603 ) $ 5,131 $ 2,871 Denominator for basic earnings per share: Basic weighted average shares of Common Stock 46,276 48,088 46,265 45,907 Denominator for diluted earnings per share: Basic weighted average shares of Common Stock 46,276 48,088 46,265 45,907 Average dilutive restricted stock units 512 — 397 247 Average dilutive performance shares 52 — 33 — Average dilutive restricted shares 4 — 21 — Average dilutive options — — — 19 Diluted weighted average shares of Common Stock 46,844 48,088 46,716 46,173 Earnings (Loss) per share of Common Stock: Basic $ 0.08 $ (0.07 ) $ 0.11 $ 0.06 Diluted $ 0.08 $ (0.07 ) $ 0.11 $ 0.06 </t>
  </si>
  <si>
    <t>Supplementary Information Supplementary Information (Tables)</t>
  </si>
  <si>
    <t>Schedule Of Long Term Liabilities Table [Text Block]</t>
  </si>
  <si>
    <t>Long-term liabilities were comprised of the following: January 28, January 30, April 30, Tax liabilities and reserves $ 69,371 $ 63,459 $ 69,345 Deferred contract obligations (a) 4,194 4,662 4,164 Other 2,631 1,816 1,871 Total other long-term liabilities $ 76,196 $ 69,937 $ 75,380 (a) Contract obligations primarily consist of the payments we make to the colleges and universities to operate their official bookstores (management service agreement costs), including rent expense.</t>
  </si>
  <si>
    <t>Stock-Based Compensation Stock-Based Compensation (Tables)</t>
  </si>
  <si>
    <t>Schedule of Employee Service Share-based Compensation, Allocation of Recognized Period Costs [Table Text Block]</t>
  </si>
  <si>
    <t>We recognized stock-based compensation expense for equity-based awards in selling and administrative expenses as follows: 13 weeks ended 39 weeks ended January 28, January 30, January 28, January 30, Restricted stock expense $ 30 $ 150 $ 250 $ 690 Restricted stock units expense 2,622 1,697 6,500 4,007 Performance shares expense 117 — 477 — Stock option expense — — — 120 Stock-based compensation expense $ 2,769 $ 1,847 $ 7,227 $ 4,817</t>
  </si>
  <si>
    <t>Organization - Additional Information (Detail)</t>
  </si>
  <si>
    <t>Apr. 30, 2016Store</t>
  </si>
  <si>
    <t>Jan. 28, 2017Store</t>
  </si>
  <si>
    <t>Feb. 26, 2015</t>
  </si>
  <si>
    <t>Organization Consolidation And Presentation Of Financial Statements [Line Items]</t>
  </si>
  <si>
    <t>Number of students covered to build relationships and derive sales</t>
  </si>
  <si>
    <t>Percentage of student population reach by stores</t>
  </si>
  <si>
    <t>26.00%</t>
  </si>
  <si>
    <t>Number Of New Stores</t>
  </si>
  <si>
    <t>Number Of Closed Stores</t>
  </si>
  <si>
    <t>Number of Stores</t>
  </si>
  <si>
    <t>Barnes and Noble, Inc [Member]</t>
  </si>
  <si>
    <t>Equity Method Investment, Ownership Percentage</t>
  </si>
  <si>
    <t>100.00%</t>
  </si>
  <si>
    <t>Summary of Significant Accounting Policies Summary of Significant Accounting Policies (Details) - USD ($) $ in Thousands</t>
  </si>
  <si>
    <t>Oct. 31, 2015</t>
  </si>
  <si>
    <t>Goodwill FV over CV percentage</t>
  </si>
  <si>
    <t>5.00%</t>
  </si>
  <si>
    <t>Deferred Tax Asset Current [Member]</t>
  </si>
  <si>
    <t>Prior Period Reclassification Adjustment</t>
  </si>
  <si>
    <t>Immaterial Error [Member] | Cash and Accounts Payable [Member]</t>
  </si>
  <si>
    <t>Acquisition Acquisition (Details) - USD ($) $ in Thousands</t>
  </si>
  <si>
    <t>Jul. 30, 2016</t>
  </si>
  <si>
    <t>Payments to Acquire Businesses, Net of Cash Acquired</t>
  </si>
  <si>
    <t>Promoversity [Member]</t>
  </si>
  <si>
    <t>Finite-lived Intangible Assets Acquired</t>
  </si>
  <si>
    <t>Goodwill, Other Changes</t>
  </si>
  <si>
    <t>Fair Value of Assets Acquired</t>
  </si>
  <si>
    <t>Business Combination, Liabilities Arising from Contingencies, Amount Recognized</t>
  </si>
  <si>
    <t>Net Earnings (Loss) Per Share - Additional Information (Detail) $ / shares in Units, $ in Thousands</t>
  </si>
  <si>
    <t>6 Months Ended</t>
  </si>
  <si>
    <t>Jan. 28, 2017USD ($)$ / sharesshares</t>
  </si>
  <si>
    <t>Jan. 30, 2016USD ($)$ / sharesshares</t>
  </si>
  <si>
    <t>Aug. 01, 2015USD ($)</t>
  </si>
  <si>
    <t>Jan. 30, 2016USD ($)shares</t>
  </si>
  <si>
    <t>Dec. 14, 2015USD ($)</t>
  </si>
  <si>
    <t>Antidilutive Securities Excluded from Computation of Earnings Per Share [Line Items]</t>
  </si>
  <si>
    <t>Stock Repurchase Program, Authorized Amount | $</t>
  </si>
  <si>
    <t>Stock Repurchased During Period, Shares</t>
  </si>
  <si>
    <t>Stock Repurchased During Period, Value | $</t>
  </si>
  <si>
    <t>Treasury Stock Acquired, Average Cost Per Share | $ / shares</t>
  </si>
  <si>
    <t>Stock Repurchase Program, Remaining Authorized Repurchase Amount | $</t>
  </si>
  <si>
    <t>Shares Paid for Tax Withholding for Share Based Compensation</t>
  </si>
  <si>
    <t>Net Income (Loss) Attributable to Parent | $</t>
  </si>
  <si>
    <t>Undistributed Earnings (Loss) Allocated to Participating Securities, Basic | $</t>
  </si>
  <si>
    <t>Net Income (Loss) Available to Common Stockholders, Basic | $</t>
  </si>
  <si>
    <t>Undistributed Earnings, Basic | $</t>
  </si>
  <si>
    <t>Undistributed Earnings (Loss) Allocated to Participating Securities, Diluted | $</t>
  </si>
  <si>
    <t>Weighted Average Number of Shares Outstanding, Basic</t>
  </si>
  <si>
    <t>Average dilutive restricted stock units</t>
  </si>
  <si>
    <t>Average dilutive performance shares</t>
  </si>
  <si>
    <t>Average dilutive restricted shares</t>
  </si>
  <si>
    <t>Average Dilutive Options</t>
  </si>
  <si>
    <t>Weighted Average Number of Shares Outstanding, Diluted</t>
  </si>
  <si>
    <t>Earnings Per Share, Basic | $ / shares</t>
  </si>
  <si>
    <t>Earnings Per Share, Diluted | $ / shares</t>
  </si>
  <si>
    <t>Spinoff [Member]</t>
  </si>
  <si>
    <t>Stockholders' Equity Note, Stock Split, Conversion Ratio</t>
  </si>
  <si>
    <t>Credit Facility - Additional Information (Details) - USD ($) $ in Thousands</t>
  </si>
  <si>
    <t>Aug. 03, 2015</t>
  </si>
  <si>
    <t>Debt Disclosure [Abstract]</t>
  </si>
  <si>
    <t>Proceeds from Lines of Credit</t>
  </si>
  <si>
    <t>Line of Credit Facility, Maximum Borrowing Capacity</t>
  </si>
  <si>
    <t>Line Of Credit Potential Increase Amount</t>
  </si>
  <si>
    <t>Repayments of Lines of Credit</t>
  </si>
  <si>
    <t>Letters of Credit Outstanding, Amount</t>
  </si>
  <si>
    <t>Long-term Line of Credit</t>
  </si>
  <si>
    <t>Supplementary Information Restructuring Costs (Details) - USD ($) $ in Thousands</t>
  </si>
  <si>
    <t>12 Months Ended</t>
  </si>
  <si>
    <t>Yuzu [Member]</t>
  </si>
  <si>
    <t>Flashnotes [Member]</t>
  </si>
  <si>
    <t>Equity Method Investments [Member]</t>
  </si>
  <si>
    <t>Investments, Fair Value Disclosure</t>
  </si>
  <si>
    <t>Supplementary Information Other Long-Term Liability (Details) - USD ($) $ in Thousands</t>
  </si>
  <si>
    <t>Liability for Uncertain Tax Positions, Noncurrent</t>
  </si>
  <si>
    <t>Deferred Rent Credit, Noncurrent</t>
  </si>
  <si>
    <t>Other Sundry Liabilities, Noncurrent</t>
  </si>
  <si>
    <t>Other Liabilities, Noncurrent</t>
  </si>
  <si>
    <t>Barnes &amp; Noble, Inc. Transactions Barnes &amp; Noble Transactions (Details) - Barnes and Noble, Inc [Member] - USD ($) $ in Thousands</t>
  </si>
  <si>
    <t>Aug. 01, 2015</t>
  </si>
  <si>
    <t>Direct Costs</t>
  </si>
  <si>
    <t>Allocation of Expenses</t>
  </si>
  <si>
    <t>Accounts Payable</t>
  </si>
  <si>
    <t>Employees' Defined Contribution Plan - Additional Information (Details) - USD ($) $ in Thousands</t>
  </si>
  <si>
    <t>Defined Benefit Plans and Other Postretirement Benefit Plans Table Text Block [Line Items]</t>
  </si>
  <si>
    <t>Company contributions, employee benefit expenses</t>
  </si>
  <si>
    <t>Stock-Based Compensation Stock-Based Compensation (Details) - USD ($) $ in Thousands</t>
  </si>
  <si>
    <t>Oct. 29, 2016</t>
  </si>
  <si>
    <t>Share-based Compensation Arrangement by Share-based Payment Award [Line Items]</t>
  </si>
  <si>
    <t>Employee Service Share-based Compensation, Nonvested Awards, Compensation Cost Not yet Recognized</t>
  </si>
  <si>
    <t>Share-based Compensation Arrangement by Share-based Payment Award, Number of Additional Shares Authorized</t>
  </si>
  <si>
    <t>Share-based Compensation Arrangement by Share-based Payment Award, Number of Shares Authorized</t>
  </si>
  <si>
    <t>Share-based Compensation</t>
  </si>
  <si>
    <t>Employee Service Share-based Compensation, Nonvested Awards, Compensation Cost Not yet Recognized, Period for Recognition</t>
  </si>
  <si>
    <t>2 years 3 months 24 days</t>
  </si>
  <si>
    <t>Selling, General and Administrative Expenses [Member]</t>
  </si>
  <si>
    <t>Selling, General and Administrative Expenses [Member] | Restricted Stock [Member]</t>
  </si>
  <si>
    <t>Selling, General and Administrative Expenses [Member] | Restricted Stock Units (RSUs) [Member]</t>
  </si>
  <si>
    <t>Selling, General and Administrative Expenses [Member] | Performance Shares [Member]</t>
  </si>
  <si>
    <t>Selling, General and Administrative Expenses [Member] | Employee Stock Option [Member]</t>
  </si>
  <si>
    <t>Employee Grant [Member] | Restricted Stock Units (RSUs) [Member]</t>
  </si>
  <si>
    <t>Share-based Compensation Arrangement by Share-based Payment Award, Equity Instruments Other than Options, Grants in Period</t>
  </si>
  <si>
    <t>Employee Grant [Member] | Performance Shares [Member]</t>
  </si>
  <si>
    <t>BOD Grant [Member] | Restricted Stock [Member]</t>
  </si>
  <si>
    <t>BOD Grant [Member] | Restricted Stock Units (RSUs) [Member]</t>
  </si>
  <si>
    <t>Income Taxes Income Taxes (Details) - USD ($) $ in Thousands</t>
  </si>
  <si>
    <t>Income Tax Expense (Benefit)</t>
  </si>
  <si>
    <t>Income (Loss) from Continuing Operations before Equity Method Investments, Income Taxes, Extraordinary Items, Noncontrolling Interest</t>
  </si>
  <si>
    <t>Effective Income Tax Rate Reconciliation, Percent</t>
  </si>
  <si>
    <t>16.80%</t>
  </si>
  <si>
    <t>(14.40%)</t>
  </si>
  <si>
    <t>28.90%</t>
  </si>
  <si>
    <t>61.90%</t>
  </si>
  <si>
    <t>Subsequent Event Subsequent Event (Details)</t>
  </si>
  <si>
    <t>Feb. 27, 2017USD ($)Store</t>
  </si>
  <si>
    <t>Jan. 28, 2017USD ($)Store</t>
  </si>
  <si>
    <t>Jan. 30, 2016USD ($)</t>
  </si>
  <si>
    <t>Aug. 03, 2015USD ($)</t>
  </si>
  <si>
    <t>Number of Stores | Store</t>
  </si>
  <si>
    <t>Number Of Students</t>
  </si>
  <si>
    <t>Subsequent Event [Member]</t>
  </si>
  <si>
    <t>Related Party Transaction, Description of Transaction</t>
  </si>
  <si>
    <t>Prior to the acquisition, MBS was privately held and majority-owned by affiliates of Leonard Riggio, who also owns approximately 16% of our outstanding shares.</t>
  </si>
  <si>
    <t>Line of Credit Facility, Increase (Decrease), Net</t>
  </si>
  <si>
    <t>Debt Instrument, Interest Rate, Stated Percentage Rate Range, Minimum</t>
  </si>
  <si>
    <t>3.00%</t>
  </si>
  <si>
    <t>Debt Instrument, Payment Terms</t>
  </si>
  <si>
    <t xml:space="preserve">The FILO Facility will be available solely during the draw period each year, from April 1 through July 31. We are required to borrow 100% of the aggregate commitments under the FILO Facility on April 1 of each year, and the loans must be repaid in full (including interest and fees) on July 31 of each year.  The commitments under the FILO Facility will decrease from $100,000 to $75,000 on August 1, 2018, from $75,000 to $50,000 on August 1, 2019 and from $50,000 to $25,000 on August 1, 2020. </t>
  </si>
  <si>
    <t>Line of Credit Facility, Commitment Fee Percentage</t>
  </si>
  <si>
    <t>0.375%</t>
  </si>
  <si>
    <t>MBS Textbook [Member] | Subsequent Event [Member]</t>
  </si>
  <si>
    <t>MBS Textbook [Member] | Virtual Store [Member] | Subsequent Event [Member]</t>
  </si>
  <si>
    <t>MBS Textbook [Member] | Physical Store [Member] | Subsequent Event [Member]</t>
  </si>
  <si>
    <t>MBS Textbook [Member] | Inventory Management Store [Member] | Subsequent Event [Member]</t>
  </si>
  <si>
    <t>Label</t>
  </si>
  <si>
    <t>Element</t>
  </si>
  <si>
    <t>Value</t>
  </si>
  <si>
    <t>Transfers To From Parent Corporate Allocations Including Income Taxes</t>
  </si>
  <si>
    <t>bned_TransfersToFromParentCorporateAllocationsIncludingIncomeTaxes</t>
  </si>
  <si>
    <t>Adjustments to Additional Paid in Capital, Other</t>
  </si>
  <si>
    <t>us-gaap_AdjustmentsToAdditionalPaidInCapitalOther</t>
  </si>
  <si>
    <t>us-gaap_TreasuryStockShares</t>
  </si>
  <si>
    <t>bned_ParentCompanyInvestment</t>
  </si>
  <si>
    <t>Stock Issued During Period, Value, Restricted Stock Award, Net of Forfeitures</t>
  </si>
  <si>
    <t>us-gaap_StockIssuedDuringPeriodValueRestrictedStockAwardNetOfForfeitures</t>
  </si>
  <si>
    <t>us-gaap_CommonStockValue</t>
  </si>
  <si>
    <t>CostOfRepurchasedSharesForTaxWittholdingForShareBasedCompensation</t>
  </si>
  <si>
    <t>bned_CostOfRepurchasedSharesForTaxWittholdingForShareBasedCompensation</t>
  </si>
  <si>
    <t>Adjustments to Additional Paid in Capital, Share-based Compensation, Requisite Service Period Recognition</t>
  </si>
  <si>
    <t>us-gaap_AdjustmentsToAdditionalPaidInCapitalSharebasedCompensationRequisiteServicePeriodRecognitionValue</t>
  </si>
  <si>
    <t>Stock Issued During Period, Shares, Restricted Stock Award, Net of Forfeitures</t>
  </si>
  <si>
    <t>us-gaap_StockIssuedDuringPeriodSharesRestrictedStockAwardNetOfForfeitures</t>
  </si>
  <si>
    <t>Common Stock [Member] | Spinoff [Member]</t>
  </si>
  <si>
    <t>Stock Issued During Period, Value, New Issues</t>
  </si>
  <si>
    <t>us-gaap_StockIssuedDuringPeriodValueNewIssues</t>
  </si>
  <si>
    <t>Stock Issued During Period, Shares, New Issues</t>
  </si>
  <si>
    <t>us-gaap_StockIssuedDuringPeriodSharesNewIssues</t>
  </si>
  <si>
    <t>Additional Paid-in Capital [Member] | Spinoff [Member]</t>
  </si>
  <si>
    <t>Retained Earnings [Member]</t>
  </si>
  <si>
    <t>us-gaap_NetIncomeLoss</t>
  </si>
  <si>
    <t>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4117</v>
      </c>
    </row>
    <row r="12" spans="1:3">
      <c r="A12" s="4" t="s">
        <v>19</v>
      </c>
      <c r="B12" s="4" t="s">
        <v>20</v>
      </c>
    </row>
    <row r="13" spans="1:3">
      <c r="A13" s="4" t="s">
        <v>21</v>
      </c>
      <c r="B13" s="4" t="s">
        <v>22</v>
      </c>
    </row>
    <row r="14" spans="1:3">
      <c r="A14" s="4" t="s">
        <v>23</v>
      </c>
      <c r="C14" s="5" t="n">
        <v>46447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57147</v>
      </c>
      <c r="C4" s="7" t="n">
        <v>457126</v>
      </c>
      <c r="D4" s="7" t="n">
        <v>1372810</v>
      </c>
      <c r="E4" s="7" t="n">
        <v>1359848</v>
      </c>
    </row>
    <row r="5" spans="1:5">
      <c r="A5" s="4" t="s">
        <v>29</v>
      </c>
      <c r="B5" s="5" t="n">
        <v>64477</v>
      </c>
      <c r="C5" s="5" t="n">
        <v>61297</v>
      </c>
      <c r="D5" s="5" t="n">
        <v>158722</v>
      </c>
      <c r="E5" s="5" t="n">
        <v>153422</v>
      </c>
    </row>
    <row r="6" spans="1:5">
      <c r="A6" s="4" t="s">
        <v>30</v>
      </c>
      <c r="B6" s="5" t="n">
        <v>521624</v>
      </c>
      <c r="C6" s="5" t="n">
        <v>518423</v>
      </c>
      <c r="D6" s="5" t="n">
        <v>1531532</v>
      </c>
      <c r="E6" s="5" t="n">
        <v>1513270</v>
      </c>
    </row>
    <row r="7" spans="1:5">
      <c r="A7" s="4" t="s">
        <v>31</v>
      </c>
      <c r="B7" s="5" t="n">
        <v>366190</v>
      </c>
      <c r="C7" s="5" t="n">
        <v>361030</v>
      </c>
      <c r="D7" s="5" t="n">
        <v>1098682</v>
      </c>
      <c r="E7" s="5" t="n">
        <v>1073319</v>
      </c>
    </row>
    <row r="8" spans="1:5">
      <c r="A8" s="4" t="s">
        <v>32</v>
      </c>
      <c r="B8" s="5" t="n">
        <v>39509</v>
      </c>
      <c r="C8" s="5" t="n">
        <v>36753</v>
      </c>
      <c r="D8" s="5" t="n">
        <v>97998</v>
      </c>
      <c r="E8" s="5" t="n">
        <v>92646</v>
      </c>
    </row>
    <row r="9" spans="1:5">
      <c r="A9" s="4" t="s">
        <v>33</v>
      </c>
      <c r="B9" s="5" t="n">
        <v>405699</v>
      </c>
      <c r="C9" s="5" t="n">
        <v>397783</v>
      </c>
      <c r="D9" s="5" t="n">
        <v>1196680</v>
      </c>
      <c r="E9" s="5" t="n">
        <v>1165965</v>
      </c>
    </row>
    <row r="10" spans="1:5">
      <c r="A10" s="4" t="s">
        <v>34</v>
      </c>
      <c r="B10" s="5" t="n">
        <v>115925</v>
      </c>
      <c r="C10" s="5" t="n">
        <v>120640</v>
      </c>
      <c r="D10" s="5" t="n">
        <v>334852</v>
      </c>
      <c r="E10" s="5" t="n">
        <v>347305</v>
      </c>
    </row>
    <row r="11" spans="1:5">
      <c r="A11" s="4" t="s">
        <v>35</v>
      </c>
      <c r="B11" s="5" t="n">
        <v>97111</v>
      </c>
      <c r="C11" s="5" t="n">
        <v>96453</v>
      </c>
      <c r="D11" s="5" t="n">
        <v>282171</v>
      </c>
      <c r="E11" s="5" t="n">
        <v>285557</v>
      </c>
    </row>
    <row r="12" spans="1:5">
      <c r="A12" s="4" t="s">
        <v>36</v>
      </c>
      <c r="B12" s="5" t="n">
        <v>13149</v>
      </c>
      <c r="C12" s="5" t="n">
        <v>13081</v>
      </c>
      <c r="D12" s="5" t="n">
        <v>39057</v>
      </c>
      <c r="E12" s="5" t="n">
        <v>39350</v>
      </c>
    </row>
    <row r="13" spans="1:5">
      <c r="A13" s="4" t="s">
        <v>37</v>
      </c>
      <c r="B13" s="5" t="n">
        <v>0</v>
      </c>
      <c r="C13" s="5" t="n">
        <v>774</v>
      </c>
      <c r="D13" s="5" t="n">
        <v>1790</v>
      </c>
      <c r="E13" s="5" t="n">
        <v>774</v>
      </c>
    </row>
    <row r="14" spans="1:5">
      <c r="A14" s="4" t="s">
        <v>38</v>
      </c>
      <c r="B14" s="5" t="n">
        <v>467</v>
      </c>
      <c r="C14" s="5" t="n">
        <v>783</v>
      </c>
      <c r="D14" s="5" t="n">
        <v>2638</v>
      </c>
      <c r="E14" s="5" t="n">
        <v>802</v>
      </c>
    </row>
    <row r="15" spans="1:5">
      <c r="A15" s="4" t="s">
        <v>39</v>
      </c>
      <c r="B15" s="5" t="n">
        <v>0</v>
      </c>
      <c r="C15" s="5" t="n">
        <v>11987</v>
      </c>
      <c r="D15" s="5" t="n">
        <v>0</v>
      </c>
      <c r="E15" s="5" t="n">
        <v>11987</v>
      </c>
    </row>
    <row r="16" spans="1:5">
      <c r="A16" s="4" t="s">
        <v>40</v>
      </c>
      <c r="B16" s="5" t="n">
        <v>5198</v>
      </c>
      <c r="C16" s="5" t="n">
        <v>-2438</v>
      </c>
      <c r="D16" s="5" t="n">
        <v>9196</v>
      </c>
      <c r="E16" s="5" t="n">
        <v>8835</v>
      </c>
    </row>
    <row r="17" spans="1:5">
      <c r="A17" s="4" t="s">
        <v>41</v>
      </c>
      <c r="B17" s="5" t="n">
        <v>679</v>
      </c>
      <c r="C17" s="5" t="n">
        <v>711</v>
      </c>
      <c r="D17" s="5" t="n">
        <v>1975</v>
      </c>
      <c r="E17" s="5" t="n">
        <v>1268</v>
      </c>
    </row>
    <row r="18" spans="1:5">
      <c r="A18" s="4" t="s">
        <v>42</v>
      </c>
      <c r="B18" s="5" t="n">
        <v>4519</v>
      </c>
      <c r="C18" s="5" t="n">
        <v>-3149</v>
      </c>
      <c r="D18" s="5" t="n">
        <v>7221</v>
      </c>
      <c r="E18" s="5" t="n">
        <v>7567</v>
      </c>
    </row>
    <row r="19" spans="1:5">
      <c r="A19" s="4" t="s">
        <v>43</v>
      </c>
      <c r="B19" s="5" t="n">
        <v>758</v>
      </c>
      <c r="C19" s="5" t="n">
        <v>454</v>
      </c>
      <c r="D19" s="5" t="n">
        <v>2087</v>
      </c>
      <c r="E19" s="5" t="n">
        <v>4687</v>
      </c>
    </row>
    <row r="20" spans="1:5">
      <c r="A20" s="4" t="s">
        <v>44</v>
      </c>
      <c r="B20" s="7" t="n">
        <v>3761</v>
      </c>
      <c r="C20" s="7" t="n">
        <v>-3603</v>
      </c>
      <c r="D20" s="7" t="n">
        <v>5134</v>
      </c>
      <c r="E20" s="7" t="n">
        <v>2880</v>
      </c>
    </row>
    <row r="21" spans="1:5">
      <c r="A21" s="3" t="s">
        <v>45</v>
      </c>
    </row>
    <row r="22" spans="1:5">
      <c r="A22" s="4" t="s">
        <v>46</v>
      </c>
      <c r="B22" s="8" t="n">
        <v>0.08</v>
      </c>
      <c r="C22" s="8" t="n">
        <v>-0.07000000000000001</v>
      </c>
      <c r="D22" s="8" t="n">
        <v>0.11</v>
      </c>
      <c r="E22" s="8" t="n">
        <v>0.06</v>
      </c>
    </row>
    <row r="23" spans="1:5">
      <c r="A23" s="4" t="s">
        <v>47</v>
      </c>
      <c r="B23" s="8" t="n">
        <v>0.08</v>
      </c>
      <c r="C23" s="8" t="n">
        <v>-0.07000000000000001</v>
      </c>
      <c r="D23" s="8" t="n">
        <v>0.11</v>
      </c>
      <c r="E23" s="8" t="n">
        <v>0.06</v>
      </c>
    </row>
    <row r="24" spans="1:5">
      <c r="A24" s="3" t="s">
        <v>48</v>
      </c>
    </row>
    <row r="25" spans="1:5">
      <c r="A25" s="4" t="s">
        <v>46</v>
      </c>
      <c r="B25" s="5" t="n">
        <v>46276</v>
      </c>
      <c r="C25" s="5" t="n">
        <v>48088</v>
      </c>
      <c r="D25" s="5" t="n">
        <v>46265</v>
      </c>
      <c r="E25" s="5" t="n">
        <v>45907</v>
      </c>
    </row>
    <row r="26" spans="1:5">
      <c r="A26" s="4" t="s">
        <v>47</v>
      </c>
      <c r="B26" s="5" t="n">
        <v>46844</v>
      </c>
      <c r="C26" s="5" t="n">
        <v>48088</v>
      </c>
      <c r="D26" s="5" t="n">
        <v>46716</v>
      </c>
      <c r="E26" s="5" t="n">
        <v>461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148</v>
      </c>
      <c r="B14" s="4" t="s">
        <v>201</v>
      </c>
    </row>
    <row r="15" spans="1:2">
      <c r="A15" s="4" t="s">
        <v>145</v>
      </c>
      <c r="B15" s="4" t="s">
        <v>202</v>
      </c>
    </row>
    <row r="16" spans="1:2">
      <c r="A16" s="4" t="s">
        <v>203</v>
      </c>
      <c r="B16" s="4" t="s">
        <v>204</v>
      </c>
    </row>
    <row r="17" spans="1:2">
      <c r="A17" s="4" t="s">
        <v>205</v>
      </c>
      <c r="B17"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4"/>
  </cols>
  <sheetData>
    <row r="1" spans="1:4">
      <c r="A1" s="1" t="s">
        <v>216</v>
      </c>
      <c r="B1" s="2" t="s">
        <v>217</v>
      </c>
      <c r="C1" s="2" t="s">
        <v>218</v>
      </c>
      <c r="D1" s="2" t="s">
        <v>219</v>
      </c>
    </row>
    <row r="2" spans="1:4">
      <c r="A2" s="3" t="s">
        <v>220</v>
      </c>
    </row>
    <row r="3" spans="1:4">
      <c r="A3" s="4" t="s">
        <v>221</v>
      </c>
      <c r="C3" s="5" t="n">
        <v>5000000</v>
      </c>
    </row>
    <row r="4" spans="1:4">
      <c r="A4" s="4" t="s">
        <v>222</v>
      </c>
      <c r="B4" s="4" t="s">
        <v>223</v>
      </c>
    </row>
    <row r="5" spans="1:4">
      <c r="A5" s="4" t="s">
        <v>224</v>
      </c>
      <c r="C5" s="5" t="n">
        <v>36</v>
      </c>
    </row>
    <row r="6" spans="1:4">
      <c r="A6" s="4" t="s">
        <v>225</v>
      </c>
      <c r="C6" s="5" t="n">
        <v>17</v>
      </c>
    </row>
    <row r="7" spans="1:4">
      <c r="A7" s="4" t="s">
        <v>226</v>
      </c>
      <c r="B7" s="5" t="n">
        <v>751</v>
      </c>
      <c r="C7" s="5" t="n">
        <v>770</v>
      </c>
    </row>
    <row r="8" spans="1:4">
      <c r="A8" s="4" t="s">
        <v>227</v>
      </c>
    </row>
    <row r="9" spans="1:4">
      <c r="A9" s="3" t="s">
        <v>220</v>
      </c>
    </row>
    <row r="10" spans="1:4">
      <c r="A10" s="4" t="s">
        <v>228</v>
      </c>
      <c r="D10" s="4" t="s">
        <v>2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0</v>
      </c>
      <c r="B1" s="2" t="s">
        <v>25</v>
      </c>
    </row>
    <row r="2" spans="1:5">
      <c r="B2" s="2" t="s">
        <v>26</v>
      </c>
      <c r="C2" s="2" t="s">
        <v>2</v>
      </c>
      <c r="D2" s="2" t="s">
        <v>50</v>
      </c>
      <c r="E2" s="2" t="s">
        <v>231</v>
      </c>
    </row>
    <row r="3" spans="1:5">
      <c r="A3" s="4" t="s">
        <v>68</v>
      </c>
      <c r="B3" s="7" t="n">
        <v>274070</v>
      </c>
      <c r="C3" s="7" t="n">
        <v>281346</v>
      </c>
      <c r="D3" s="7" t="n">
        <v>280911</v>
      </c>
    </row>
    <row r="4" spans="1:5">
      <c r="A4" s="4" t="s">
        <v>232</v>
      </c>
      <c r="E4" s="4" t="s">
        <v>233</v>
      </c>
    </row>
    <row r="5" spans="1:5">
      <c r="A5" s="4" t="s">
        <v>234</v>
      </c>
    </row>
    <row r="6" spans="1:5">
      <c r="A6" s="4" t="s">
        <v>235</v>
      </c>
      <c r="B6" s="5" t="n">
        <v>24323</v>
      </c>
    </row>
    <row r="7" spans="1:5">
      <c r="A7" s="4" t="s">
        <v>236</v>
      </c>
    </row>
    <row r="8" spans="1:5">
      <c r="A8" s="4" t="s">
        <v>235</v>
      </c>
      <c r="B8" s="7" t="n">
        <v>187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7</v>
      </c>
      <c r="B1" s="2" t="s">
        <v>25</v>
      </c>
      <c r="C1" s="2" t="s">
        <v>1</v>
      </c>
    </row>
    <row r="2" spans="1:4">
      <c r="B2" s="2" t="s">
        <v>238</v>
      </c>
      <c r="C2" s="2" t="s">
        <v>2</v>
      </c>
      <c r="D2" s="2" t="s">
        <v>26</v>
      </c>
    </row>
    <row r="3" spans="1:4">
      <c r="A3" s="4" t="s">
        <v>239</v>
      </c>
      <c r="C3" s="7" t="n">
        <v>917</v>
      </c>
      <c r="D3" s="7" t="n">
        <v>0</v>
      </c>
    </row>
    <row r="4" spans="1:4">
      <c r="A4" s="4" t="s">
        <v>240</v>
      </c>
    </row>
    <row r="5" spans="1:4">
      <c r="A5" s="4" t="s">
        <v>239</v>
      </c>
      <c r="B5" s="7" t="n">
        <v>1417</v>
      </c>
    </row>
    <row r="6" spans="1:4">
      <c r="A6" s="4" t="s">
        <v>241</v>
      </c>
      <c r="B6" s="5" t="n">
        <v>741</v>
      </c>
    </row>
    <row r="7" spans="1:4">
      <c r="A7" s="4" t="s">
        <v>242</v>
      </c>
      <c r="B7" s="5" t="n">
        <v>441</v>
      </c>
    </row>
    <row r="8" spans="1:4">
      <c r="A8" s="4" t="s">
        <v>243</v>
      </c>
      <c r="B8" s="5" t="n">
        <v>221</v>
      </c>
    </row>
    <row r="9" spans="1:4">
      <c r="A9" s="4" t="s">
        <v>244</v>
      </c>
      <c r="B9" s="7" t="n">
        <v>5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7"/>
    <col customWidth="1" max="6" min="6" width="37"/>
    <col customWidth="1" max="7" min="7" width="37"/>
    <col customWidth="1" max="8" min="8" width="21"/>
  </cols>
  <sheetData>
    <row r="1" spans="1:8">
      <c r="A1" s="1" t="s">
        <v>245</v>
      </c>
      <c r="B1" s="2" t="s">
        <v>25</v>
      </c>
      <c r="E1" s="2" t="s">
        <v>246</v>
      </c>
      <c r="F1" s="2" t="s">
        <v>1</v>
      </c>
    </row>
    <row r="2" spans="1:8">
      <c r="B2" s="2" t="s">
        <v>247</v>
      </c>
      <c r="C2" s="2" t="s">
        <v>248</v>
      </c>
      <c r="D2" s="2" t="s">
        <v>249</v>
      </c>
      <c r="E2" s="2" t="s">
        <v>250</v>
      </c>
      <c r="F2" s="2" t="s">
        <v>247</v>
      </c>
      <c r="G2" s="2" t="s">
        <v>248</v>
      </c>
      <c r="H2" s="2" t="s">
        <v>251</v>
      </c>
    </row>
    <row r="3" spans="1:8">
      <c r="A3" s="3" t="s">
        <v>252</v>
      </c>
    </row>
    <row r="4" spans="1:8">
      <c r="A4" s="4" t="s">
        <v>253</v>
      </c>
      <c r="H4" s="7" t="n">
        <v>50000</v>
      </c>
    </row>
    <row r="5" spans="1:8">
      <c r="A5" s="4" t="s">
        <v>254</v>
      </c>
      <c r="F5" s="5" t="n">
        <v>688948</v>
      </c>
    </row>
    <row r="6" spans="1:8">
      <c r="A6" s="4" t="s">
        <v>255</v>
      </c>
      <c r="E6" s="7" t="n">
        <v>8701</v>
      </c>
      <c r="F6" s="7" t="n">
        <v>6718</v>
      </c>
    </row>
    <row r="7" spans="1:8">
      <c r="A7" s="4" t="s">
        <v>256</v>
      </c>
      <c r="F7" s="8" t="n">
        <v>10.1</v>
      </c>
    </row>
    <row r="8" spans="1:8">
      <c r="A8" s="4" t="s">
        <v>257</v>
      </c>
      <c r="B8" s="7" t="n">
        <v>26669</v>
      </c>
      <c r="F8" s="7" t="n">
        <v>26669</v>
      </c>
    </row>
    <row r="9" spans="1:8">
      <c r="A9" s="4" t="s">
        <v>258</v>
      </c>
      <c r="F9" s="5" t="n">
        <v>117029</v>
      </c>
    </row>
    <row r="10" spans="1:8">
      <c r="A10" s="4" t="s">
        <v>259</v>
      </c>
      <c r="B10" s="5" t="n">
        <v>3761</v>
      </c>
      <c r="C10" s="7" t="n">
        <v>-3603</v>
      </c>
      <c r="D10" s="7" t="n">
        <v>-26918</v>
      </c>
      <c r="E10" s="7" t="n">
        <v>29798</v>
      </c>
      <c r="F10" s="7" t="n">
        <v>5134</v>
      </c>
      <c r="G10" s="7" t="n">
        <v>2880</v>
      </c>
    </row>
    <row r="11" spans="1:8">
      <c r="A11" s="4" t="s">
        <v>260</v>
      </c>
      <c r="B11" s="5" t="n">
        <v>-1</v>
      </c>
      <c r="C11" s="5" t="n">
        <v>0</v>
      </c>
      <c r="F11" s="5" t="n">
        <v>-3</v>
      </c>
      <c r="G11" s="5" t="n">
        <v>-9</v>
      </c>
    </row>
    <row r="12" spans="1:8">
      <c r="A12" s="4" t="s">
        <v>261</v>
      </c>
      <c r="B12" s="5" t="n">
        <v>3760</v>
      </c>
      <c r="C12" s="5" t="n">
        <v>-3603</v>
      </c>
      <c r="F12" s="5" t="n">
        <v>5131</v>
      </c>
      <c r="G12" s="5" t="n">
        <v>2871</v>
      </c>
    </row>
    <row r="13" spans="1:8">
      <c r="A13" s="4" t="s">
        <v>262</v>
      </c>
      <c r="B13" s="5" t="n">
        <v>1</v>
      </c>
      <c r="C13" s="5" t="n">
        <v>0</v>
      </c>
      <c r="F13" s="5" t="n">
        <v>3</v>
      </c>
      <c r="G13" s="5" t="n">
        <v>9</v>
      </c>
    </row>
    <row r="14" spans="1:8">
      <c r="A14" s="4" t="s">
        <v>263</v>
      </c>
      <c r="B14" s="7" t="n">
        <v>1</v>
      </c>
      <c r="C14" s="7" t="n">
        <v>0</v>
      </c>
      <c r="F14" s="7" t="n">
        <v>-3</v>
      </c>
      <c r="G14" s="7" t="n">
        <v>-9</v>
      </c>
    </row>
    <row r="15" spans="1:8">
      <c r="A15" s="4" t="s">
        <v>264</v>
      </c>
      <c r="B15" s="5" t="n">
        <v>46276000</v>
      </c>
      <c r="C15" s="5" t="n">
        <v>48088000</v>
      </c>
      <c r="F15" s="5" t="n">
        <v>46265000</v>
      </c>
      <c r="G15" s="5" t="n">
        <v>45907000</v>
      </c>
    </row>
    <row r="16" spans="1:8">
      <c r="A16" s="4" t="s">
        <v>265</v>
      </c>
      <c r="B16" s="5" t="n">
        <v>512000</v>
      </c>
      <c r="C16" s="5" t="n">
        <v>0</v>
      </c>
      <c r="F16" s="5" t="n">
        <v>397000</v>
      </c>
      <c r="G16" s="5" t="n">
        <v>247000</v>
      </c>
    </row>
    <row r="17" spans="1:8">
      <c r="A17" s="4" t="s">
        <v>266</v>
      </c>
      <c r="B17" s="5" t="n">
        <v>52000</v>
      </c>
      <c r="C17" s="5" t="n">
        <v>0</v>
      </c>
      <c r="F17" s="5" t="n">
        <v>33000</v>
      </c>
      <c r="G17" s="5" t="n">
        <v>0</v>
      </c>
    </row>
    <row r="18" spans="1:8">
      <c r="A18" s="4" t="s">
        <v>267</v>
      </c>
      <c r="B18" s="5" t="n">
        <v>4000</v>
      </c>
      <c r="C18" s="5" t="n">
        <v>0</v>
      </c>
      <c r="F18" s="5" t="n">
        <v>21000</v>
      </c>
      <c r="G18" s="5" t="n">
        <v>0</v>
      </c>
    </row>
    <row r="19" spans="1:8">
      <c r="A19" s="4" t="s">
        <v>268</v>
      </c>
      <c r="B19" s="5" t="n">
        <v>0</v>
      </c>
      <c r="C19" s="5" t="n">
        <v>0</v>
      </c>
      <c r="F19" s="5" t="n">
        <v>0</v>
      </c>
      <c r="G19" s="5" t="n">
        <v>19000</v>
      </c>
    </row>
    <row r="20" spans="1:8">
      <c r="A20" s="4" t="s">
        <v>269</v>
      </c>
      <c r="B20" s="5" t="n">
        <v>46844000</v>
      </c>
      <c r="C20" s="5" t="n">
        <v>48088000</v>
      </c>
      <c r="F20" s="5" t="n">
        <v>46716000</v>
      </c>
      <c r="G20" s="5" t="n">
        <v>46173000</v>
      </c>
    </row>
    <row r="21" spans="1:8">
      <c r="A21" s="4" t="s">
        <v>270</v>
      </c>
      <c r="B21" s="8" t="n">
        <v>0.08</v>
      </c>
      <c r="C21" s="8" t="n">
        <v>-0.07000000000000001</v>
      </c>
      <c r="F21" s="8" t="n">
        <v>0.11</v>
      </c>
      <c r="G21" s="8" t="n">
        <v>0.06</v>
      </c>
    </row>
    <row r="22" spans="1:8">
      <c r="A22" s="4" t="s">
        <v>271</v>
      </c>
      <c r="B22" s="8" t="n">
        <v>0.08</v>
      </c>
      <c r="C22" s="8" t="n">
        <v>-0.07000000000000001</v>
      </c>
      <c r="F22" s="8" t="n">
        <v>0.11</v>
      </c>
      <c r="G22" s="8" t="n">
        <v>0.06</v>
      </c>
    </row>
    <row r="23" spans="1:8">
      <c r="A23" s="4" t="s">
        <v>272</v>
      </c>
    </row>
    <row r="24" spans="1:8">
      <c r="A24" s="3" t="s">
        <v>252</v>
      </c>
    </row>
    <row r="25" spans="1:8">
      <c r="A25" s="4" t="s">
        <v>273</v>
      </c>
      <c r="D25" s="9" t="n">
        <v>0.632</v>
      </c>
    </row>
    <row r="26" spans="1:8">
      <c r="A26" s="4" t="s">
        <v>116</v>
      </c>
    </row>
    <row r="27" spans="1:8">
      <c r="A27" s="3" t="s">
        <v>252</v>
      </c>
    </row>
    <row r="28" spans="1:8">
      <c r="A28" s="4" t="s">
        <v>254</v>
      </c>
      <c r="E28" s="5" t="n">
        <v>907000</v>
      </c>
      <c r="F28" s="5" t="n">
        <v>689000</v>
      </c>
    </row>
    <row r="29" spans="1:8">
      <c r="A29" s="4" t="s">
        <v>255</v>
      </c>
      <c r="E29" s="7" t="n">
        <v>8701</v>
      </c>
      <c r="F29" s="7" t="n">
        <v>6718</v>
      </c>
    </row>
    <row r="30" spans="1:8">
      <c r="A30" s="4" t="s">
        <v>258</v>
      </c>
      <c r="E30" s="5" t="n">
        <v>41000</v>
      </c>
      <c r="F30" s="5" t="n">
        <v>117000</v>
      </c>
    </row>
  </sheetData>
  <mergeCells count="3">
    <mergeCell ref="A1:A2"/>
    <mergeCell ref="B1:D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74</v>
      </c>
      <c r="B1" s="2" t="s">
        <v>1</v>
      </c>
    </row>
    <row r="2" spans="1:4">
      <c r="B2" s="2" t="s">
        <v>2</v>
      </c>
      <c r="C2" s="2" t="s">
        <v>26</v>
      </c>
      <c r="D2" s="2" t="s">
        <v>275</v>
      </c>
    </row>
    <row r="3" spans="1:4">
      <c r="A3" s="3" t="s">
        <v>276</v>
      </c>
    </row>
    <row r="4" spans="1:4">
      <c r="A4" s="4" t="s">
        <v>277</v>
      </c>
      <c r="B4" s="7" t="n">
        <v>116100</v>
      </c>
      <c r="C4" s="7" t="n">
        <v>60600</v>
      </c>
    </row>
    <row r="5" spans="1:4">
      <c r="A5" s="4" t="s">
        <v>278</v>
      </c>
      <c r="D5" s="7" t="n">
        <v>400000</v>
      </c>
    </row>
    <row r="6" spans="1:4">
      <c r="A6" s="4" t="s">
        <v>279</v>
      </c>
      <c r="D6" s="7" t="n">
        <v>100</v>
      </c>
    </row>
    <row r="7" spans="1:4">
      <c r="A7" s="4" t="s">
        <v>280</v>
      </c>
      <c r="B7" s="5" t="n">
        <v>116100</v>
      </c>
      <c r="C7" s="7" t="n">
        <v>60600</v>
      </c>
    </row>
    <row r="8" spans="1:4">
      <c r="A8" s="4" t="s">
        <v>281</v>
      </c>
      <c r="B8" s="5" t="n">
        <v>4298</v>
      </c>
    </row>
    <row r="9" spans="1:4">
      <c r="A9" s="4" t="s">
        <v>282</v>
      </c>
      <c r="B9"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9</v>
      </c>
      <c r="B1" s="2" t="s">
        <v>2</v>
      </c>
      <c r="C1" s="2" t="s">
        <v>50</v>
      </c>
      <c r="D1" s="2" t="s">
        <v>26</v>
      </c>
    </row>
    <row r="2" spans="1:4">
      <c r="A2" s="4" t="s">
        <v>51</v>
      </c>
      <c r="B2" s="8" t="n">
        <v>0.01</v>
      </c>
      <c r="C2" s="8" t="n">
        <v>0.01</v>
      </c>
      <c r="D2" s="8" t="n">
        <v>0.01</v>
      </c>
    </row>
    <row r="3" spans="1:4">
      <c r="A3" s="4" t="s">
        <v>52</v>
      </c>
      <c r="B3" s="5" t="n">
        <v>5000000</v>
      </c>
      <c r="C3" s="5" t="n">
        <v>5000000</v>
      </c>
      <c r="D3" s="5" t="n">
        <v>5000000</v>
      </c>
    </row>
    <row r="4" spans="1:4">
      <c r="A4" s="4" t="s">
        <v>53</v>
      </c>
      <c r="B4" s="5" t="n">
        <v>0</v>
      </c>
      <c r="C4" s="5" t="n">
        <v>0</v>
      </c>
      <c r="D4" s="5" t="n">
        <v>0</v>
      </c>
    </row>
    <row r="5" spans="1:4">
      <c r="A5" s="4" t="s">
        <v>54</v>
      </c>
      <c r="B5" s="5" t="n">
        <v>0</v>
      </c>
      <c r="C5" s="5" t="n">
        <v>0</v>
      </c>
      <c r="D5" s="5" t="n">
        <v>0</v>
      </c>
    </row>
    <row r="6" spans="1:4">
      <c r="A6" s="4" t="s">
        <v>55</v>
      </c>
      <c r="B6" s="8" t="n">
        <v>0.01</v>
      </c>
      <c r="C6" s="8" t="n">
        <v>0.01</v>
      </c>
      <c r="D6" s="8" t="n">
        <v>0.01</v>
      </c>
    </row>
    <row r="7" spans="1:4">
      <c r="A7" s="4" t="s">
        <v>56</v>
      </c>
      <c r="B7" s="5" t="n">
        <v>200000000</v>
      </c>
      <c r="C7" s="5" t="n">
        <v>200000000</v>
      </c>
      <c r="D7" s="5" t="n">
        <v>200000000</v>
      </c>
    </row>
    <row r="8" spans="1:4">
      <c r="A8" s="4" t="s">
        <v>57</v>
      </c>
      <c r="B8" s="5" t="n">
        <v>48972000</v>
      </c>
      <c r="C8" s="5" t="n">
        <v>48645000</v>
      </c>
      <c r="D8" s="5" t="n">
        <v>48294000</v>
      </c>
    </row>
    <row r="9" spans="1:4">
      <c r="A9" s="4" t="s">
        <v>58</v>
      </c>
      <c r="B9" s="5" t="n">
        <v>46276000</v>
      </c>
      <c r="C9" s="5" t="n">
        <v>46755000</v>
      </c>
      <c r="D9" s="5" t="n">
        <v>47346000</v>
      </c>
    </row>
    <row r="10" spans="1:4">
      <c r="A10" s="3" t="s">
        <v>59</v>
      </c>
    </row>
    <row r="11" spans="1:4">
      <c r="A11" s="4" t="s">
        <v>60</v>
      </c>
      <c r="B11" s="7" t="n">
        <v>132061</v>
      </c>
      <c r="C11" s="7" t="n">
        <v>28568</v>
      </c>
      <c r="D11" s="7" t="n">
        <v>108162</v>
      </c>
    </row>
    <row r="12" spans="1:4">
      <c r="A12" s="4" t="s">
        <v>61</v>
      </c>
      <c r="B12" s="5" t="n">
        <v>178825</v>
      </c>
      <c r="C12" s="5" t="n">
        <v>50924</v>
      </c>
      <c r="D12" s="5" t="n">
        <v>183133</v>
      </c>
    </row>
    <row r="13" spans="1:4">
      <c r="A13" s="4" t="s">
        <v>62</v>
      </c>
      <c r="B13" s="5" t="n">
        <v>494032</v>
      </c>
      <c r="C13" s="5" t="n">
        <v>312747</v>
      </c>
      <c r="D13" s="5" t="n">
        <v>542489</v>
      </c>
    </row>
    <row r="14" spans="1:4">
      <c r="A14" s="4" t="s">
        <v>63</v>
      </c>
      <c r="B14" s="5" t="n">
        <v>67372</v>
      </c>
      <c r="C14" s="5" t="n">
        <v>47760</v>
      </c>
      <c r="D14" s="5" t="n">
        <v>65757</v>
      </c>
    </row>
    <row r="15" spans="1:4">
      <c r="A15" s="4" t="s">
        <v>64</v>
      </c>
      <c r="B15" s="5" t="n">
        <v>8134</v>
      </c>
      <c r="C15" s="5" t="n">
        <v>6453</v>
      </c>
      <c r="D15" s="5" t="n">
        <v>5754</v>
      </c>
    </row>
    <row r="16" spans="1:4">
      <c r="A16" s="4" t="s">
        <v>65</v>
      </c>
      <c r="B16" s="5" t="n">
        <v>880424</v>
      </c>
      <c r="C16" s="5" t="n">
        <v>446452</v>
      </c>
      <c r="D16" s="5" t="n">
        <v>905295</v>
      </c>
    </row>
    <row r="17" spans="1:4">
      <c r="A17" s="4" t="s">
        <v>66</v>
      </c>
      <c r="B17" s="5" t="n">
        <v>107272</v>
      </c>
      <c r="C17" s="5" t="n">
        <v>111185</v>
      </c>
      <c r="D17" s="5" t="n">
        <v>113504</v>
      </c>
    </row>
    <row r="18" spans="1:4">
      <c r="A18" s="4" t="s">
        <v>67</v>
      </c>
      <c r="B18" s="5" t="n">
        <v>191628</v>
      </c>
      <c r="C18" s="5" t="n">
        <v>199663</v>
      </c>
      <c r="D18" s="5" t="n">
        <v>190549</v>
      </c>
    </row>
    <row r="19" spans="1:4">
      <c r="A19" s="4" t="s">
        <v>68</v>
      </c>
      <c r="B19" s="5" t="n">
        <v>281346</v>
      </c>
      <c r="C19" s="5" t="n">
        <v>280911</v>
      </c>
      <c r="D19" s="5" t="n">
        <v>274070</v>
      </c>
    </row>
    <row r="20" spans="1:4">
      <c r="A20" s="4" t="s">
        <v>69</v>
      </c>
      <c r="B20" s="5" t="n">
        <v>39233</v>
      </c>
      <c r="C20" s="5" t="n">
        <v>33472</v>
      </c>
      <c r="D20" s="5" t="n">
        <v>33635</v>
      </c>
    </row>
    <row r="21" spans="1:4">
      <c r="A21" s="4" t="s">
        <v>70</v>
      </c>
      <c r="B21" s="5" t="n">
        <v>1499903</v>
      </c>
      <c r="C21" s="5" t="n">
        <v>1071683</v>
      </c>
      <c r="D21" s="5" t="n">
        <v>1517053</v>
      </c>
    </row>
    <row r="22" spans="1:4">
      <c r="A22" s="3" t="s">
        <v>71</v>
      </c>
    </row>
    <row r="23" spans="1:4">
      <c r="A23" s="4" t="s">
        <v>72</v>
      </c>
      <c r="B23" s="5" t="n">
        <v>480378</v>
      </c>
      <c r="C23" s="5" t="n">
        <v>152175</v>
      </c>
      <c r="D23" s="5" t="n">
        <v>488984</v>
      </c>
    </row>
    <row r="24" spans="1:4">
      <c r="A24" s="4" t="s">
        <v>73</v>
      </c>
      <c r="B24" s="5" t="n">
        <v>207731</v>
      </c>
      <c r="C24" s="5" t="n">
        <v>105877</v>
      </c>
      <c r="D24" s="5" t="n">
        <v>199655</v>
      </c>
    </row>
    <row r="25" spans="1:4">
      <c r="A25" s="4" t="s">
        <v>74</v>
      </c>
      <c r="B25" s="5" t="n">
        <v>688109</v>
      </c>
      <c r="C25" s="5" t="n">
        <v>258052</v>
      </c>
      <c r="D25" s="5" t="n">
        <v>688639</v>
      </c>
    </row>
    <row r="26" spans="1:4">
      <c r="A26" s="4" t="s">
        <v>75</v>
      </c>
      <c r="B26" s="5" t="n">
        <v>22709</v>
      </c>
      <c r="C26" s="5" t="n">
        <v>29865</v>
      </c>
      <c r="D26" s="5" t="n">
        <v>39831</v>
      </c>
    </row>
    <row r="27" spans="1:4">
      <c r="A27" s="4" t="s">
        <v>76</v>
      </c>
      <c r="B27" s="5" t="n">
        <v>76196</v>
      </c>
      <c r="C27" s="5" t="n">
        <v>75380</v>
      </c>
      <c r="D27" s="5" t="n">
        <v>69937</v>
      </c>
    </row>
    <row r="28" spans="1:4">
      <c r="A28" s="4" t="s">
        <v>77</v>
      </c>
      <c r="B28" s="5" t="n">
        <v>787014</v>
      </c>
      <c r="C28" s="5" t="n">
        <v>363297</v>
      </c>
      <c r="D28" s="5" t="n">
        <v>798407</v>
      </c>
    </row>
    <row r="29" spans="1:4">
      <c r="A29" s="4" t="s">
        <v>78</v>
      </c>
      <c r="B29" s="5" t="n">
        <v>0</v>
      </c>
      <c r="C29" s="5" t="n">
        <v>0</v>
      </c>
      <c r="D29" s="5" t="n">
        <v>0</v>
      </c>
    </row>
    <row r="30" spans="1:4">
      <c r="A30" s="4" t="s">
        <v>79</v>
      </c>
      <c r="B30" s="5" t="n">
        <v>0</v>
      </c>
      <c r="C30" s="5" t="n">
        <v>0</v>
      </c>
      <c r="D30" s="5" t="n">
        <v>0</v>
      </c>
    </row>
    <row r="31" spans="1:4">
      <c r="A31" s="4" t="s">
        <v>80</v>
      </c>
      <c r="B31" s="5" t="n">
        <v>490</v>
      </c>
      <c r="C31" s="5" t="n">
        <v>486</v>
      </c>
      <c r="D31" s="5" t="n">
        <v>483</v>
      </c>
    </row>
    <row r="32" spans="1:4">
      <c r="A32" s="4" t="s">
        <v>81</v>
      </c>
      <c r="B32" s="5" t="n">
        <v>706736</v>
      </c>
      <c r="C32" s="5" t="n">
        <v>699513</v>
      </c>
      <c r="D32" s="5" t="n">
        <v>697662</v>
      </c>
    </row>
    <row r="33" spans="1:4">
      <c r="A33" s="4" t="s">
        <v>82</v>
      </c>
      <c r="B33" s="5" t="n">
        <v>32136</v>
      </c>
      <c r="C33" s="5" t="n">
        <v>27002</v>
      </c>
      <c r="D33" s="5" t="n">
        <v>29798</v>
      </c>
    </row>
    <row r="34" spans="1:4">
      <c r="A34" s="4" t="s">
        <v>83</v>
      </c>
      <c r="B34" s="5" t="n">
        <v>-26473</v>
      </c>
      <c r="C34" s="5" t="n">
        <v>-18615</v>
      </c>
      <c r="D34" s="5" t="n">
        <v>-9297</v>
      </c>
    </row>
    <row r="35" spans="1:4">
      <c r="A35" s="4" t="s">
        <v>84</v>
      </c>
      <c r="B35" s="5" t="n">
        <v>712889</v>
      </c>
      <c r="C35" s="5" t="n">
        <v>708386</v>
      </c>
      <c r="D35" s="5" t="n">
        <v>718646</v>
      </c>
    </row>
    <row r="36" spans="1:4">
      <c r="A36" s="4" t="s">
        <v>85</v>
      </c>
      <c r="B36" s="7" t="n">
        <v>1499903</v>
      </c>
      <c r="C36" s="7" t="n">
        <v>1071683</v>
      </c>
      <c r="D36" s="7" t="n">
        <v>1517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3</v>
      </c>
      <c r="B1" s="2" t="s">
        <v>25</v>
      </c>
      <c r="D1" s="2" t="s">
        <v>1</v>
      </c>
      <c r="F1" s="2" t="s">
        <v>284</v>
      </c>
    </row>
    <row r="2" spans="1:6">
      <c r="B2" s="2" t="s">
        <v>2</v>
      </c>
      <c r="C2" s="2" t="s">
        <v>26</v>
      </c>
      <c r="D2" s="2" t="s">
        <v>2</v>
      </c>
      <c r="E2" s="2" t="s">
        <v>26</v>
      </c>
      <c r="F2" s="2" t="s">
        <v>50</v>
      </c>
    </row>
    <row r="3" spans="1:6">
      <c r="A3" s="4" t="s">
        <v>39</v>
      </c>
      <c r="B3" s="7" t="n">
        <v>0</v>
      </c>
      <c r="C3" s="7" t="n">
        <v>11987</v>
      </c>
      <c r="D3" s="7" t="n">
        <v>0</v>
      </c>
      <c r="E3" s="7" t="n">
        <v>11987</v>
      </c>
    </row>
    <row r="4" spans="1:6">
      <c r="A4" s="4" t="s">
        <v>37</v>
      </c>
      <c r="B4" s="7" t="n">
        <v>0</v>
      </c>
      <c r="C4" s="5" t="n">
        <v>774</v>
      </c>
      <c r="D4" s="7" t="n">
        <v>1790</v>
      </c>
      <c r="E4" s="5" t="n">
        <v>774</v>
      </c>
      <c r="F4" s="7" t="n">
        <v>8830</v>
      </c>
    </row>
    <row r="5" spans="1:6">
      <c r="A5" s="4" t="s">
        <v>285</v>
      </c>
    </row>
    <row r="6" spans="1:6">
      <c r="A6" s="4" t="s">
        <v>39</v>
      </c>
      <c r="E6" s="5" t="n">
        <v>8987</v>
      </c>
    </row>
    <row r="7" spans="1:6">
      <c r="A7" s="4" t="s">
        <v>286</v>
      </c>
    </row>
    <row r="8" spans="1:6">
      <c r="A8" s="4" t="s">
        <v>39</v>
      </c>
      <c r="E8" s="5" t="n">
        <v>3000</v>
      </c>
    </row>
    <row r="9" spans="1:6">
      <c r="A9" s="4" t="s">
        <v>287</v>
      </c>
    </row>
    <row r="10" spans="1:6">
      <c r="A10" s="4" t="s">
        <v>288</v>
      </c>
      <c r="C10" s="7" t="n">
        <v>0</v>
      </c>
      <c r="E10"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50</v>
      </c>
      <c r="D1" s="2" t="s">
        <v>26</v>
      </c>
    </row>
    <row r="2" spans="1:4">
      <c r="A2" s="3" t="s">
        <v>154</v>
      </c>
    </row>
    <row r="3" spans="1:4">
      <c r="A3" s="4" t="s">
        <v>290</v>
      </c>
      <c r="B3" s="7" t="n">
        <v>69371</v>
      </c>
      <c r="C3" s="7" t="n">
        <v>69345</v>
      </c>
      <c r="D3" s="7" t="n">
        <v>63459</v>
      </c>
    </row>
    <row r="4" spans="1:4">
      <c r="A4" s="4" t="s">
        <v>291</v>
      </c>
      <c r="B4" s="5" t="n">
        <v>4194</v>
      </c>
      <c r="C4" s="5" t="n">
        <v>4164</v>
      </c>
      <c r="D4" s="5" t="n">
        <v>4662</v>
      </c>
    </row>
    <row r="5" spans="1:4">
      <c r="A5" s="4" t="s">
        <v>292</v>
      </c>
      <c r="B5" s="5" t="n">
        <v>2631</v>
      </c>
      <c r="C5" s="5" t="n">
        <v>1871</v>
      </c>
      <c r="D5" s="5" t="n">
        <v>1816</v>
      </c>
    </row>
    <row r="6" spans="1:4">
      <c r="A6" s="4" t="s">
        <v>293</v>
      </c>
      <c r="B6" s="7" t="n">
        <v>76196</v>
      </c>
      <c r="C6" s="7" t="n">
        <v>75380</v>
      </c>
      <c r="D6" s="7" t="n">
        <v>699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94</v>
      </c>
      <c r="B1" s="2" t="s">
        <v>25</v>
      </c>
      <c r="C1" s="2" t="s">
        <v>246</v>
      </c>
      <c r="D1" s="2" t="s">
        <v>1</v>
      </c>
    </row>
    <row r="2" spans="1:5">
      <c r="B2" s="2" t="s">
        <v>295</v>
      </c>
      <c r="C2" s="2" t="s">
        <v>26</v>
      </c>
      <c r="D2" s="2" t="s">
        <v>2</v>
      </c>
      <c r="E2" s="2" t="s">
        <v>219</v>
      </c>
    </row>
    <row r="3" spans="1:5">
      <c r="A3" s="4" t="s">
        <v>228</v>
      </c>
      <c r="E3" s="4" t="s">
        <v>229</v>
      </c>
    </row>
    <row r="4" spans="1:5">
      <c r="A4" s="4" t="s">
        <v>296</v>
      </c>
      <c r="C4" s="7" t="n">
        <v>16834</v>
      </c>
      <c r="D4" s="7" t="n">
        <v>23497</v>
      </c>
    </row>
    <row r="5" spans="1:5">
      <c r="A5" s="4" t="s">
        <v>297</v>
      </c>
      <c r="B5" s="7" t="n">
        <v>13321</v>
      </c>
    </row>
    <row r="6" spans="1:5">
      <c r="A6" s="4" t="s">
        <v>298</v>
      </c>
      <c r="C6" s="7" t="n">
        <v>5476</v>
      </c>
      <c r="D6" s="7" t="n">
        <v>74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5</v>
      </c>
      <c r="D1" s="2" t="s">
        <v>1</v>
      </c>
    </row>
    <row r="2" spans="1:5">
      <c r="B2" s="2" t="s">
        <v>2</v>
      </c>
      <c r="C2" s="2" t="s">
        <v>26</v>
      </c>
      <c r="D2" s="2" t="s">
        <v>2</v>
      </c>
      <c r="E2" s="2" t="s">
        <v>26</v>
      </c>
    </row>
    <row r="3" spans="1:5">
      <c r="A3" s="3" t="s">
        <v>300</v>
      </c>
    </row>
    <row r="4" spans="1:5">
      <c r="A4" s="4" t="s">
        <v>301</v>
      </c>
      <c r="B4" s="7" t="n">
        <v>919</v>
      </c>
      <c r="C4" s="7" t="n">
        <v>957</v>
      </c>
      <c r="D4" s="7" t="n">
        <v>3159</v>
      </c>
      <c r="E4" s="7" t="n">
        <v>32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s>
  <sheetData>
    <row r="1" spans="1:7">
      <c r="A1" s="1" t="s">
        <v>302</v>
      </c>
      <c r="B1" s="2" t="s">
        <v>25</v>
      </c>
      <c r="F1" s="2" t="s">
        <v>1</v>
      </c>
    </row>
    <row r="2" spans="1:7">
      <c r="B2" s="2" t="s">
        <v>2</v>
      </c>
      <c r="C2" s="2" t="s">
        <v>303</v>
      </c>
      <c r="D2" s="2" t="s">
        <v>26</v>
      </c>
      <c r="E2" s="2" t="s">
        <v>231</v>
      </c>
      <c r="F2" s="2" t="s">
        <v>2</v>
      </c>
      <c r="G2" s="2" t="s">
        <v>26</v>
      </c>
    </row>
    <row r="3" spans="1:7">
      <c r="A3" s="3" t="s">
        <v>304</v>
      </c>
    </row>
    <row r="4" spans="1:7">
      <c r="A4" s="4" t="s">
        <v>305</v>
      </c>
      <c r="B4" s="7" t="n">
        <v>17073</v>
      </c>
      <c r="F4" s="7" t="n">
        <v>17073</v>
      </c>
    </row>
    <row r="5" spans="1:7">
      <c r="A5" s="4" t="s">
        <v>306</v>
      </c>
      <c r="C5" s="5" t="n">
        <v>4000000</v>
      </c>
      <c r="E5" s="5" t="n">
        <v>2409345</v>
      </c>
    </row>
    <row r="6" spans="1:7">
      <c r="A6" s="4" t="s">
        <v>307</v>
      </c>
      <c r="B6" s="5" t="n">
        <v>6409345</v>
      </c>
      <c r="F6" s="5" t="n">
        <v>6409345</v>
      </c>
    </row>
    <row r="7" spans="1:7">
      <c r="A7" s="4" t="s">
        <v>308</v>
      </c>
      <c r="F7" s="7" t="n">
        <v>7227</v>
      </c>
      <c r="G7" s="7" t="n">
        <v>4817</v>
      </c>
    </row>
    <row r="8" spans="1:7">
      <c r="A8" s="4" t="s">
        <v>309</v>
      </c>
      <c r="F8" s="4" t="s">
        <v>310</v>
      </c>
    </row>
    <row r="9" spans="1:7">
      <c r="A9" s="4" t="s">
        <v>311</v>
      </c>
    </row>
    <row r="10" spans="1:7">
      <c r="A10" s="3" t="s">
        <v>304</v>
      </c>
    </row>
    <row r="11" spans="1:7">
      <c r="A11" s="4" t="s">
        <v>308</v>
      </c>
      <c r="B11" s="7" t="n">
        <v>2769</v>
      </c>
      <c r="D11" s="7" t="n">
        <v>1847</v>
      </c>
      <c r="F11" s="7" t="n">
        <v>7227</v>
      </c>
      <c r="G11" s="5" t="n">
        <v>4817</v>
      </c>
    </row>
    <row r="12" spans="1:7">
      <c r="A12" s="4" t="s">
        <v>312</v>
      </c>
    </row>
    <row r="13" spans="1:7">
      <c r="A13" s="3" t="s">
        <v>304</v>
      </c>
    </row>
    <row r="14" spans="1:7">
      <c r="A14" s="4" t="s">
        <v>308</v>
      </c>
      <c r="B14" s="5" t="n">
        <v>30</v>
      </c>
      <c r="D14" s="5" t="n">
        <v>150</v>
      </c>
      <c r="F14" s="5" t="n">
        <v>250</v>
      </c>
      <c r="G14" s="5" t="n">
        <v>690</v>
      </c>
    </row>
    <row r="15" spans="1:7">
      <c r="A15" s="4" t="s">
        <v>313</v>
      </c>
    </row>
    <row r="16" spans="1:7">
      <c r="A16" s="3" t="s">
        <v>304</v>
      </c>
    </row>
    <row r="17" spans="1:7">
      <c r="A17" s="4" t="s">
        <v>308</v>
      </c>
      <c r="B17" s="5" t="n">
        <v>2622</v>
      </c>
      <c r="D17" s="5" t="n">
        <v>1697</v>
      </c>
      <c r="F17" s="5" t="n">
        <v>6500</v>
      </c>
      <c r="G17" s="5" t="n">
        <v>4007</v>
      </c>
    </row>
    <row r="18" spans="1:7">
      <c r="A18" s="4" t="s">
        <v>314</v>
      </c>
    </row>
    <row r="19" spans="1:7">
      <c r="A19" s="3" t="s">
        <v>304</v>
      </c>
    </row>
    <row r="20" spans="1:7">
      <c r="A20" s="4" t="s">
        <v>308</v>
      </c>
      <c r="B20" s="5" t="n">
        <v>117</v>
      </c>
      <c r="D20" s="5" t="n">
        <v>0</v>
      </c>
      <c r="F20" s="5" t="n">
        <v>477</v>
      </c>
      <c r="G20" s="5" t="n">
        <v>0</v>
      </c>
    </row>
    <row r="21" spans="1:7">
      <c r="A21" s="4" t="s">
        <v>315</v>
      </c>
    </row>
    <row r="22" spans="1:7">
      <c r="A22" s="3" t="s">
        <v>304</v>
      </c>
    </row>
    <row r="23" spans="1:7">
      <c r="A23" s="4" t="s">
        <v>308</v>
      </c>
      <c r="B23" s="7" t="n">
        <v>0</v>
      </c>
      <c r="D23" s="7" t="n">
        <v>0</v>
      </c>
      <c r="F23" s="7" t="n">
        <v>0</v>
      </c>
      <c r="G23" s="7" t="n">
        <v>120</v>
      </c>
    </row>
    <row r="24" spans="1:7">
      <c r="A24" s="4" t="s">
        <v>316</v>
      </c>
    </row>
    <row r="25" spans="1:7">
      <c r="A25" s="3" t="s">
        <v>304</v>
      </c>
    </row>
    <row r="26" spans="1:7">
      <c r="A26" s="4" t="s">
        <v>317</v>
      </c>
      <c r="F26" s="5" t="n">
        <v>1157586</v>
      </c>
    </row>
    <row r="27" spans="1:7">
      <c r="A27" s="4" t="s">
        <v>318</v>
      </c>
    </row>
    <row r="28" spans="1:7">
      <c r="A28" s="3" t="s">
        <v>304</v>
      </c>
    </row>
    <row r="29" spans="1:7">
      <c r="A29" s="4" t="s">
        <v>317</v>
      </c>
      <c r="F29" s="5" t="n">
        <v>406078</v>
      </c>
    </row>
    <row r="30" spans="1:7">
      <c r="A30" s="4" t="s">
        <v>319</v>
      </c>
    </row>
    <row r="31" spans="1:7">
      <c r="A31" s="3" t="s">
        <v>304</v>
      </c>
    </row>
    <row r="32" spans="1:7">
      <c r="A32" s="4" t="s">
        <v>317</v>
      </c>
      <c r="F32" s="5" t="n">
        <v>12371</v>
      </c>
    </row>
    <row r="33" spans="1:7">
      <c r="A33" s="4" t="s">
        <v>320</v>
      </c>
    </row>
    <row r="34" spans="1:7">
      <c r="A34" s="3" t="s">
        <v>304</v>
      </c>
    </row>
    <row r="35" spans="1:7">
      <c r="A35" s="4" t="s">
        <v>317</v>
      </c>
      <c r="F35" s="5" t="n">
        <v>49484</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5</v>
      </c>
      <c r="D1" s="2" t="s">
        <v>1</v>
      </c>
    </row>
    <row r="2" spans="1:5">
      <c r="B2" s="2" t="s">
        <v>2</v>
      </c>
      <c r="C2" s="2" t="s">
        <v>26</v>
      </c>
      <c r="D2" s="2" t="s">
        <v>2</v>
      </c>
      <c r="E2" s="2" t="s">
        <v>26</v>
      </c>
    </row>
    <row r="3" spans="1:5">
      <c r="A3" s="3" t="s">
        <v>168</v>
      </c>
    </row>
    <row r="4" spans="1:5">
      <c r="A4" s="4" t="s">
        <v>322</v>
      </c>
      <c r="B4" s="7" t="n">
        <v>758</v>
      </c>
      <c r="C4" s="7" t="n">
        <v>454</v>
      </c>
      <c r="D4" s="7" t="n">
        <v>2087</v>
      </c>
      <c r="E4" s="7" t="n">
        <v>4687</v>
      </c>
    </row>
    <row r="5" spans="1:5">
      <c r="A5" s="4" t="s">
        <v>323</v>
      </c>
      <c r="B5" s="7" t="n">
        <v>4519</v>
      </c>
      <c r="C5" s="7" t="n">
        <v>-3149</v>
      </c>
      <c r="D5" s="7" t="n">
        <v>7221</v>
      </c>
      <c r="E5" s="7" t="n">
        <v>7567</v>
      </c>
    </row>
    <row r="6" spans="1:5">
      <c r="A6" s="4" t="s">
        <v>324</v>
      </c>
      <c r="B6" s="4" t="s">
        <v>325</v>
      </c>
      <c r="C6" s="4" t="s">
        <v>326</v>
      </c>
      <c r="D6" s="4" t="s">
        <v>327</v>
      </c>
      <c r="E6" s="4" t="s">
        <v>3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19"/>
    <col customWidth="1" max="6" min="6" width="21"/>
  </cols>
  <sheetData>
    <row r="1" spans="1:6">
      <c r="A1" s="1" t="s">
        <v>329</v>
      </c>
      <c r="B1" s="2" t="s">
        <v>330</v>
      </c>
      <c r="C1" s="2" t="s">
        <v>331</v>
      </c>
      <c r="D1" s="2" t="s">
        <v>332</v>
      </c>
      <c r="E1" s="2" t="s">
        <v>217</v>
      </c>
      <c r="F1" s="2" t="s">
        <v>333</v>
      </c>
    </row>
    <row r="2" spans="1:6">
      <c r="A2" s="4" t="s">
        <v>239</v>
      </c>
      <c r="C2" s="7" t="n">
        <v>917000</v>
      </c>
      <c r="D2" s="7" t="n">
        <v>0</v>
      </c>
    </row>
    <row r="3" spans="1:6">
      <c r="A3" s="4" t="s">
        <v>334</v>
      </c>
      <c r="C3" s="5" t="n">
        <v>770</v>
      </c>
      <c r="E3" s="5" t="n">
        <v>751</v>
      </c>
    </row>
    <row r="4" spans="1:6">
      <c r="A4" s="4" t="s">
        <v>335</v>
      </c>
      <c r="C4" s="5" t="n">
        <v>5000000</v>
      </c>
    </row>
    <row r="5" spans="1:6">
      <c r="A5" s="4" t="s">
        <v>278</v>
      </c>
      <c r="F5" s="7" t="n">
        <v>400000000</v>
      </c>
    </row>
    <row r="6" spans="1:6">
      <c r="A6" s="4" t="s">
        <v>277</v>
      </c>
      <c r="C6" s="7" t="n">
        <v>116100000</v>
      </c>
      <c r="D6" s="7" t="n">
        <v>60600000</v>
      </c>
    </row>
    <row r="7" spans="1:6">
      <c r="A7" s="4" t="s">
        <v>336</v>
      </c>
    </row>
    <row r="8" spans="1:6">
      <c r="A8" s="4" t="s">
        <v>334</v>
      </c>
      <c r="B8" s="5" t="n">
        <v>1490</v>
      </c>
    </row>
    <row r="9" spans="1:6">
      <c r="A9" s="4" t="s">
        <v>335</v>
      </c>
      <c r="B9" s="5" t="n">
        <v>6000000</v>
      </c>
    </row>
    <row r="10" spans="1:6">
      <c r="A10" s="4" t="s">
        <v>337</v>
      </c>
      <c r="B10" s="4" t="s">
        <v>338</v>
      </c>
    </row>
    <row r="11" spans="1:6">
      <c r="A11" s="4" t="s">
        <v>339</v>
      </c>
      <c r="B11" s="7" t="n">
        <v>100000000</v>
      </c>
    </row>
    <row r="12" spans="1:6">
      <c r="A12" s="4" t="s">
        <v>278</v>
      </c>
      <c r="B12" s="5" t="n">
        <v>500000</v>
      </c>
    </row>
    <row r="13" spans="1:6">
      <c r="A13" s="4" t="s">
        <v>277</v>
      </c>
      <c r="B13" s="7" t="n">
        <v>55000</v>
      </c>
    </row>
    <row r="14" spans="1:6">
      <c r="A14" s="4" t="s">
        <v>340</v>
      </c>
      <c r="B14" s="4" t="s">
        <v>341</v>
      </c>
    </row>
    <row r="15" spans="1:6">
      <c r="A15" s="4" t="s">
        <v>342</v>
      </c>
      <c r="B15" s="4" t="s">
        <v>343</v>
      </c>
    </row>
    <row r="16" spans="1:6">
      <c r="A16" s="4" t="s">
        <v>344</v>
      </c>
      <c r="B16" s="4" t="s">
        <v>345</v>
      </c>
    </row>
    <row r="17" spans="1:6">
      <c r="A17" s="4" t="s">
        <v>346</v>
      </c>
    </row>
    <row r="18" spans="1:6">
      <c r="A18" s="4" t="s">
        <v>239</v>
      </c>
      <c r="B18" s="7" t="n">
        <v>174200000</v>
      </c>
    </row>
    <row r="19" spans="1:6">
      <c r="A19" s="4" t="s">
        <v>347</v>
      </c>
    </row>
    <row r="20" spans="1:6">
      <c r="A20" s="4" t="s">
        <v>334</v>
      </c>
      <c r="B20" s="5" t="n">
        <v>700</v>
      </c>
    </row>
    <row r="21" spans="1:6">
      <c r="A21" s="4" t="s">
        <v>348</v>
      </c>
    </row>
    <row r="22" spans="1:6">
      <c r="A22" s="4" t="s">
        <v>334</v>
      </c>
      <c r="B22" s="5" t="n">
        <v>3700</v>
      </c>
    </row>
    <row r="23" spans="1:6">
      <c r="A23" s="4" t="s">
        <v>349</v>
      </c>
    </row>
    <row r="24" spans="1:6">
      <c r="A24" s="4" t="s">
        <v>334</v>
      </c>
      <c r="B24" s="5" t="n">
        <v>4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0</v>
      </c>
      <c r="B1" s="1" t="s">
        <v>351</v>
      </c>
      <c r="C1" s="2" t="s">
        <v>352</v>
      </c>
    </row>
    <row r="2" spans="1:3">
      <c r="A2" s="4" t="s">
        <v>353</v>
      </c>
      <c r="B2" s="4" t="s">
        <v>354</v>
      </c>
      <c r="C2" s="7" t="n">
        <v>22445000</v>
      </c>
    </row>
    <row r="3" spans="1:3">
      <c r="A3" s="4" t="s">
        <v>353</v>
      </c>
      <c r="B3" s="4" t="s">
        <v>354</v>
      </c>
      <c r="C3" s="5" t="n">
        <v>-28868000</v>
      </c>
    </row>
    <row r="4" spans="1:3">
      <c r="A4" s="4" t="s">
        <v>355</v>
      </c>
      <c r="B4" s="4" t="s">
        <v>356</v>
      </c>
      <c r="C4" s="7" t="n">
        <v>0</v>
      </c>
    </row>
    <row r="5" spans="1:3">
      <c r="A5" s="4" t="s">
        <v>120</v>
      </c>
      <c r="B5" s="4" t="s">
        <v>357</v>
      </c>
      <c r="C5" s="5" t="n">
        <v>0</v>
      </c>
    </row>
    <row r="6" spans="1:3">
      <c r="A6" s="4" t="s">
        <v>119</v>
      </c>
      <c r="B6" s="4" t="s">
        <v>358</v>
      </c>
      <c r="C6" s="7" t="n">
        <v>671836000</v>
      </c>
    </row>
    <row r="7" spans="1:3">
      <c r="A7" s="4" t="s">
        <v>359</v>
      </c>
      <c r="B7" s="4" t="s">
        <v>360</v>
      </c>
      <c r="C7" s="5" t="n">
        <v>0</v>
      </c>
    </row>
    <row r="8" spans="1:3">
      <c r="A8" s="4" t="s">
        <v>118</v>
      </c>
      <c r="B8" s="4" t="s">
        <v>361</v>
      </c>
      <c r="C8" s="5" t="n">
        <v>0</v>
      </c>
    </row>
    <row r="9" spans="1:3">
      <c r="A9" s="4" t="s">
        <v>362</v>
      </c>
      <c r="B9" s="4" t="s">
        <v>363</v>
      </c>
      <c r="C9" s="5" t="n">
        <v>596000</v>
      </c>
    </row>
    <row r="10" spans="1:3">
      <c r="A10" s="4" t="s">
        <v>364</v>
      </c>
      <c r="B10" s="4" t="s">
        <v>365</v>
      </c>
      <c r="C10" s="5" t="n">
        <v>3864000</v>
      </c>
    </row>
    <row r="11" spans="1:3">
      <c r="A11" s="4" t="s">
        <v>364</v>
      </c>
      <c r="B11" s="4" t="s">
        <v>365</v>
      </c>
      <c r="C11" s="5" t="n">
        <v>953000</v>
      </c>
    </row>
    <row r="12" spans="1:3">
      <c r="A12" s="4" t="s">
        <v>116</v>
      </c>
    </row>
    <row r="13" spans="1:3">
      <c r="A13" s="4" t="s">
        <v>362</v>
      </c>
      <c r="B13" s="4" t="s">
        <v>363</v>
      </c>
      <c r="C13" s="5" t="n">
        <v>596000</v>
      </c>
    </row>
    <row r="14" spans="1:3">
      <c r="A14" s="4" t="s">
        <v>115</v>
      </c>
    </row>
    <row r="15" spans="1:3">
      <c r="A15" s="4" t="s">
        <v>359</v>
      </c>
      <c r="B15" s="4" t="s">
        <v>360</v>
      </c>
      <c r="C15" s="7" t="n">
        <v>1000</v>
      </c>
    </row>
    <row r="16" spans="1:3">
      <c r="A16" s="4" t="s">
        <v>366</v>
      </c>
      <c r="B16" s="4" t="s">
        <v>367</v>
      </c>
      <c r="C16" s="5" t="n">
        <v>107000</v>
      </c>
    </row>
    <row r="17" spans="1:3">
      <c r="A17" s="4" t="s">
        <v>368</v>
      </c>
    </row>
    <row r="18" spans="1:3">
      <c r="A18" s="4" t="s">
        <v>369</v>
      </c>
      <c r="B18" s="4" t="s">
        <v>370</v>
      </c>
      <c r="C18" s="7" t="n">
        <v>482000</v>
      </c>
    </row>
    <row r="19" spans="1:3">
      <c r="A19" s="4" t="s">
        <v>371</v>
      </c>
      <c r="B19" s="4" t="s">
        <v>372</v>
      </c>
      <c r="C19" s="5" t="n">
        <v>48187000</v>
      </c>
    </row>
    <row r="20" spans="1:3">
      <c r="A20" s="4" t="s">
        <v>117</v>
      </c>
    </row>
    <row r="21" spans="1:3">
      <c r="A21" s="4" t="s">
        <v>359</v>
      </c>
      <c r="B21" s="4" t="s">
        <v>360</v>
      </c>
      <c r="C21" s="7" t="n">
        <v>-1000</v>
      </c>
    </row>
    <row r="22" spans="1:3">
      <c r="A22" s="4" t="s">
        <v>364</v>
      </c>
      <c r="B22" s="4" t="s">
        <v>365</v>
      </c>
      <c r="C22" s="5" t="n">
        <v>3864000</v>
      </c>
    </row>
    <row r="23" spans="1:3">
      <c r="A23" s="4" t="s">
        <v>373</v>
      </c>
    </row>
    <row r="24" spans="1:3">
      <c r="A24" s="4" t="s">
        <v>355</v>
      </c>
      <c r="B24" s="4" t="s">
        <v>356</v>
      </c>
      <c r="C24" s="5" t="n">
        <v>693799000</v>
      </c>
    </row>
    <row r="25" spans="1:3">
      <c r="A25" s="4" t="s">
        <v>374</v>
      </c>
    </row>
    <row r="26" spans="1:3">
      <c r="A26" s="4" t="s">
        <v>121</v>
      </c>
      <c r="B26" s="4" t="s">
        <v>375</v>
      </c>
      <c r="C26" s="5" t="n">
        <v>29798000</v>
      </c>
    </row>
    <row r="27" spans="1:3">
      <c r="A27" s="4" t="s">
        <v>376</v>
      </c>
    </row>
    <row r="28" spans="1:3">
      <c r="A28" s="4" t="s">
        <v>353</v>
      </c>
      <c r="B28" s="4" t="s">
        <v>354</v>
      </c>
      <c r="C28" s="5" t="n">
        <v>22445000</v>
      </c>
    </row>
    <row r="29" spans="1:3">
      <c r="A29" s="4" t="s">
        <v>353</v>
      </c>
      <c r="B29" s="4" t="s">
        <v>354</v>
      </c>
      <c r="C29" s="5" t="n">
        <v>953000</v>
      </c>
    </row>
    <row r="30" spans="1:3">
      <c r="A30" s="4" t="s">
        <v>355</v>
      </c>
      <c r="B30" s="4" t="s">
        <v>356</v>
      </c>
      <c r="C30" s="5" t="n">
        <v>-694281000</v>
      </c>
    </row>
    <row r="31" spans="1:3">
      <c r="A31" s="4" t="s">
        <v>121</v>
      </c>
      <c r="B31" s="4" t="s">
        <v>375</v>
      </c>
      <c r="C31" s="5" t="n">
        <v>-26918000</v>
      </c>
    </row>
    <row r="32" spans="1:3">
      <c r="A32" s="4" t="s">
        <v>364</v>
      </c>
      <c r="B32" s="4" t="s">
        <v>365</v>
      </c>
      <c r="C32" s="7" t="n">
        <v>-2886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6</v>
      </c>
    </row>
    <row r="3" spans="1:3">
      <c r="A3" s="3" t="s">
        <v>87</v>
      </c>
    </row>
    <row r="4" spans="1:3">
      <c r="A4" s="4" t="s">
        <v>44</v>
      </c>
      <c r="B4" s="7" t="n">
        <v>5134</v>
      </c>
      <c r="C4" s="7" t="n">
        <v>2880</v>
      </c>
    </row>
    <row r="5" spans="1:3">
      <c r="A5" s="3" t="s">
        <v>88</v>
      </c>
    </row>
    <row r="6" spans="1:3">
      <c r="A6" s="4" t="s">
        <v>36</v>
      </c>
      <c r="B6" s="5" t="n">
        <v>39057</v>
      </c>
      <c r="C6" s="5" t="n">
        <v>39350</v>
      </c>
    </row>
    <row r="7" spans="1:3">
      <c r="A7" s="4" t="s">
        <v>89</v>
      </c>
      <c r="B7" s="5" t="n">
        <v>488</v>
      </c>
      <c r="C7" s="5" t="n">
        <v>325</v>
      </c>
    </row>
    <row r="8" spans="1:3">
      <c r="A8" s="4" t="s">
        <v>39</v>
      </c>
      <c r="B8" s="5" t="n">
        <v>0</v>
      </c>
      <c r="C8" s="5" t="n">
        <v>11987</v>
      </c>
    </row>
    <row r="9" spans="1:3">
      <c r="A9" s="4" t="s">
        <v>90</v>
      </c>
      <c r="B9" s="5" t="n">
        <v>-7156</v>
      </c>
      <c r="C9" s="5" t="n">
        <v>-1902</v>
      </c>
    </row>
    <row r="10" spans="1:3">
      <c r="A10" s="4" t="s">
        <v>91</v>
      </c>
      <c r="B10" s="5" t="n">
        <v>7227</v>
      </c>
      <c r="C10" s="5" t="n">
        <v>4817</v>
      </c>
    </row>
    <row r="11" spans="1:3">
      <c r="A11" s="4" t="s">
        <v>92</v>
      </c>
      <c r="B11" s="5" t="n">
        <v>815</v>
      </c>
      <c r="C11" s="5" t="n">
        <v>449</v>
      </c>
    </row>
    <row r="12" spans="1:3">
      <c r="A12" s="4" t="s">
        <v>93</v>
      </c>
      <c r="B12" s="5" t="n">
        <v>99437</v>
      </c>
      <c r="C12" s="5" t="n">
        <v>64189</v>
      </c>
    </row>
    <row r="13" spans="1:3">
      <c r="A13" s="4" t="s">
        <v>94</v>
      </c>
      <c r="B13" s="5" t="n">
        <v>145002</v>
      </c>
      <c r="C13" s="5" t="n">
        <v>122095</v>
      </c>
    </row>
    <row r="14" spans="1:3">
      <c r="A14" s="3" t="s">
        <v>95</v>
      </c>
    </row>
    <row r="15" spans="1:3">
      <c r="A15" s="4" t="s">
        <v>96</v>
      </c>
      <c r="B15" s="5" t="n">
        <v>-26488</v>
      </c>
      <c r="C15" s="5" t="n">
        <v>-37663</v>
      </c>
    </row>
    <row r="16" spans="1:3">
      <c r="A16" s="4" t="s">
        <v>97</v>
      </c>
      <c r="B16" s="5" t="n">
        <v>-917</v>
      </c>
      <c r="C16" s="5" t="n">
        <v>0</v>
      </c>
    </row>
    <row r="17" spans="1:3">
      <c r="A17" s="4" t="s">
        <v>98</v>
      </c>
      <c r="B17" s="5" t="n">
        <v>-6246</v>
      </c>
      <c r="C17" s="5" t="n">
        <v>-2115</v>
      </c>
    </row>
    <row r="18" spans="1:3">
      <c r="A18" s="4" t="s">
        <v>99</v>
      </c>
      <c r="B18" s="5" t="n">
        <v>-33651</v>
      </c>
      <c r="C18" s="5" t="n">
        <v>-39778</v>
      </c>
    </row>
    <row r="19" spans="1:3">
      <c r="A19" s="3" t="s">
        <v>100</v>
      </c>
    </row>
    <row r="20" spans="1:3">
      <c r="A20" s="4" t="s">
        <v>101</v>
      </c>
      <c r="B20" s="5" t="n">
        <v>0</v>
      </c>
      <c r="C20" s="5" t="n">
        <v>-6423</v>
      </c>
    </row>
    <row r="21" spans="1:3">
      <c r="A21" s="4" t="s">
        <v>102</v>
      </c>
      <c r="B21" s="5" t="n">
        <v>116100</v>
      </c>
      <c r="C21" s="5" t="n">
        <v>60600</v>
      </c>
    </row>
    <row r="22" spans="1:3">
      <c r="A22" s="4" t="s">
        <v>103</v>
      </c>
      <c r="B22" s="5" t="n">
        <v>-116100</v>
      </c>
      <c r="C22" s="5" t="n">
        <v>-60600</v>
      </c>
    </row>
    <row r="23" spans="1:3">
      <c r="A23" s="4" t="s">
        <v>104</v>
      </c>
      <c r="B23" s="5" t="n">
        <v>0</v>
      </c>
      <c r="C23" s="5" t="n">
        <v>3251</v>
      </c>
    </row>
    <row r="24" spans="1:3">
      <c r="A24" s="4" t="s">
        <v>105</v>
      </c>
      <c r="B24" s="5" t="n">
        <v>-7858</v>
      </c>
      <c r="C24" s="5" t="n">
        <v>-9297</v>
      </c>
    </row>
    <row r="25" spans="1:3">
      <c r="A25" s="4" t="s">
        <v>106</v>
      </c>
      <c r="B25" s="5" t="n">
        <v>-7858</v>
      </c>
      <c r="C25" s="5" t="n">
        <v>-18971</v>
      </c>
    </row>
    <row r="26" spans="1:3">
      <c r="A26" s="4" t="s">
        <v>107</v>
      </c>
      <c r="B26" s="5" t="n">
        <v>103493</v>
      </c>
      <c r="C26" s="5" t="n">
        <v>63346</v>
      </c>
    </row>
    <row r="27" spans="1:3">
      <c r="A27" s="4" t="s">
        <v>108</v>
      </c>
      <c r="B27" s="5" t="n">
        <v>28568</v>
      </c>
      <c r="C27" s="5" t="n">
        <v>44816</v>
      </c>
    </row>
    <row r="28" spans="1:3">
      <c r="A28" s="4" t="s">
        <v>109</v>
      </c>
      <c r="B28" s="5" t="n">
        <v>132061</v>
      </c>
      <c r="C28" s="5" t="n">
        <v>108162</v>
      </c>
    </row>
    <row r="29" spans="1:3">
      <c r="A29" s="3" t="s">
        <v>110</v>
      </c>
    </row>
    <row r="30" spans="1:3">
      <c r="A30" s="4" t="s">
        <v>61</v>
      </c>
      <c r="B30" s="5" t="n">
        <v>-127369</v>
      </c>
      <c r="C30" s="5" t="n">
        <v>-106582</v>
      </c>
    </row>
    <row r="31" spans="1:3">
      <c r="A31" s="4" t="s">
        <v>111</v>
      </c>
      <c r="B31" s="5" t="n">
        <v>-181285</v>
      </c>
      <c r="C31" s="5" t="n">
        <v>-245064</v>
      </c>
    </row>
    <row r="32" spans="1:3">
      <c r="A32" s="4" t="s">
        <v>63</v>
      </c>
      <c r="B32" s="5" t="n">
        <v>-19612</v>
      </c>
      <c r="C32" s="5" t="n">
        <v>-18207</v>
      </c>
    </row>
    <row r="33" spans="1:3">
      <c r="A33" s="4" t="s">
        <v>64</v>
      </c>
      <c r="B33" s="5" t="n">
        <v>-1583</v>
      </c>
      <c r="C33" s="5" t="n">
        <v>-1875</v>
      </c>
    </row>
    <row r="34" spans="1:3">
      <c r="A34" s="4" t="s">
        <v>112</v>
      </c>
      <c r="B34" s="5" t="n">
        <v>429286</v>
      </c>
      <c r="C34" s="5" t="n">
        <v>435917</v>
      </c>
    </row>
    <row r="35" spans="1:3">
      <c r="A35" s="4" t="s">
        <v>93</v>
      </c>
      <c r="B35" s="7" t="n">
        <v>99437</v>
      </c>
      <c r="C35" s="7" t="n">
        <v>641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1"/>
    <col customWidth="1" max="3" min="3" width="22"/>
    <col customWidth="1" max="4" min="4" width="24"/>
    <col customWidth="1" max="5" min="5" width="36"/>
  </cols>
  <sheetData>
    <row r="1" spans="1:5">
      <c r="A1" s="1" t="s">
        <v>113</v>
      </c>
      <c r="B1" s="2" t="s">
        <v>114</v>
      </c>
      <c r="C1" s="2" t="s">
        <v>115</v>
      </c>
      <c r="D1" s="2" t="s">
        <v>116</v>
      </c>
      <c r="E1" s="2" t="s">
        <v>117</v>
      </c>
    </row>
    <row r="2" spans="1:5">
      <c r="A2" s="4" t="s">
        <v>57</v>
      </c>
      <c r="B2" s="5" t="n">
        <v>0</v>
      </c>
    </row>
    <row r="3" spans="1:5">
      <c r="A3" s="4" t="s">
        <v>118</v>
      </c>
      <c r="B3" s="7" t="n">
        <v>0</v>
      </c>
    </row>
    <row r="4" spans="1:5">
      <c r="A4" s="4" t="s">
        <v>81</v>
      </c>
      <c r="B4" s="5" t="n">
        <v>0</v>
      </c>
    </row>
    <row r="5" spans="1:5">
      <c r="A5" s="4" t="s">
        <v>82</v>
      </c>
      <c r="B5" s="5" t="n">
        <v>0</v>
      </c>
    </row>
    <row r="6" spans="1:5">
      <c r="A6" s="4" t="s">
        <v>119</v>
      </c>
      <c r="B6" s="7" t="n">
        <v>726669</v>
      </c>
    </row>
    <row r="7" spans="1:5">
      <c r="A7" s="4" t="s">
        <v>120</v>
      </c>
      <c r="B7" s="5" t="n">
        <v>0</v>
      </c>
    </row>
    <row r="8" spans="1:5">
      <c r="A8" s="4" t="s">
        <v>83</v>
      </c>
      <c r="B8" s="7" t="n">
        <v>0</v>
      </c>
    </row>
    <row r="9" spans="1:5">
      <c r="A9" s="4" t="s">
        <v>84</v>
      </c>
      <c r="B9" s="5" t="n">
        <v>726669</v>
      </c>
    </row>
    <row r="10" spans="1:5">
      <c r="A10" s="4" t="s">
        <v>121</v>
      </c>
      <c r="B10" s="7" t="n">
        <v>2880</v>
      </c>
    </row>
    <row r="11" spans="1:5">
      <c r="A11" s="4" t="s">
        <v>57</v>
      </c>
      <c r="B11" s="5" t="n">
        <v>48294000</v>
      </c>
    </row>
    <row r="12" spans="1:5">
      <c r="A12" s="4" t="s">
        <v>118</v>
      </c>
      <c r="B12" s="7" t="n">
        <v>483</v>
      </c>
    </row>
    <row r="13" spans="1:5">
      <c r="A13" s="4" t="s">
        <v>81</v>
      </c>
      <c r="B13" s="5" t="n">
        <v>697662</v>
      </c>
    </row>
    <row r="14" spans="1:5">
      <c r="A14" s="4" t="s">
        <v>82</v>
      </c>
      <c r="B14" s="5" t="n">
        <v>29798</v>
      </c>
    </row>
    <row r="15" spans="1:5">
      <c r="A15" s="4" t="s">
        <v>119</v>
      </c>
      <c r="B15" s="7" t="n">
        <v>0</v>
      </c>
    </row>
    <row r="16" spans="1:5">
      <c r="A16" s="4" t="s">
        <v>120</v>
      </c>
      <c r="B16" s="5" t="n">
        <v>948000</v>
      </c>
    </row>
    <row r="17" spans="1:5">
      <c r="A17" s="4" t="s">
        <v>83</v>
      </c>
      <c r="B17" s="7" t="n">
        <v>-9297</v>
      </c>
    </row>
    <row r="18" spans="1:5">
      <c r="A18" s="4" t="s">
        <v>84</v>
      </c>
      <c r="B18" s="7" t="n">
        <v>718646</v>
      </c>
    </row>
    <row r="19" spans="1:5">
      <c r="A19" s="4" t="s">
        <v>57</v>
      </c>
      <c r="B19" s="5" t="n">
        <v>48645000</v>
      </c>
    </row>
    <row r="20" spans="1:5">
      <c r="A20" s="4" t="s">
        <v>118</v>
      </c>
      <c r="B20" s="7" t="n">
        <v>486</v>
      </c>
    </row>
    <row r="21" spans="1:5">
      <c r="A21" s="4" t="s">
        <v>81</v>
      </c>
      <c r="B21" s="5" t="n">
        <v>699513</v>
      </c>
    </row>
    <row r="22" spans="1:5">
      <c r="A22" s="4" t="s">
        <v>82</v>
      </c>
      <c r="B22" s="5" t="n">
        <v>27002</v>
      </c>
    </row>
    <row r="23" spans="1:5">
      <c r="A23" s="4" t="s">
        <v>119</v>
      </c>
      <c r="B23" s="7" t="n">
        <v>0</v>
      </c>
    </row>
    <row r="24" spans="1:5">
      <c r="A24" s="4" t="s">
        <v>120</v>
      </c>
      <c r="B24" s="5" t="n">
        <v>1890000</v>
      </c>
    </row>
    <row r="25" spans="1:5">
      <c r="A25" s="4" t="s">
        <v>83</v>
      </c>
      <c r="B25" s="7" t="n">
        <v>-18615</v>
      </c>
    </row>
    <row r="26" spans="1:5">
      <c r="A26" s="4" t="s">
        <v>84</v>
      </c>
      <c r="B26" s="5" t="n">
        <v>708386</v>
      </c>
    </row>
    <row r="27" spans="1:5">
      <c r="A27" s="4" t="s">
        <v>121</v>
      </c>
      <c r="B27" s="5" t="n">
        <v>5134</v>
      </c>
    </row>
    <row r="28" spans="1:5">
      <c r="A28" s="4" t="s">
        <v>91</v>
      </c>
      <c r="B28" s="5" t="n">
        <v>7227</v>
      </c>
      <c r="E28" s="7" t="n">
        <v>7227</v>
      </c>
    </row>
    <row r="29" spans="1:5">
      <c r="A29" s="4" t="s">
        <v>122</v>
      </c>
      <c r="C29" s="5" t="n">
        <v>327000</v>
      </c>
    </row>
    <row r="30" spans="1:5">
      <c r="A30" s="4" t="s">
        <v>123</v>
      </c>
      <c r="B30" s="7" t="n">
        <v>0</v>
      </c>
      <c r="C30" s="7" t="n">
        <v>4</v>
      </c>
      <c r="E30" s="7" t="n">
        <v>-4</v>
      </c>
    </row>
    <row r="31" spans="1:5">
      <c r="A31" s="4" t="s">
        <v>124</v>
      </c>
      <c r="B31" s="5" t="n">
        <v>688948</v>
      </c>
      <c r="D31" s="5" t="n">
        <v>689000</v>
      </c>
    </row>
    <row r="32" spans="1:5">
      <c r="A32" s="4" t="s">
        <v>125</v>
      </c>
      <c r="B32" s="7" t="n">
        <v>-6718</v>
      </c>
      <c r="D32" s="7" t="n">
        <v>-6718</v>
      </c>
    </row>
    <row r="33" spans="1:5">
      <c r="A33" s="4" t="s">
        <v>126</v>
      </c>
      <c r="B33" s="5" t="n">
        <v>117029</v>
      </c>
      <c r="D33" s="5" t="n">
        <v>117000</v>
      </c>
    </row>
    <row r="34" spans="1:5">
      <c r="A34" s="4" t="s">
        <v>127</v>
      </c>
      <c r="B34" s="7" t="n">
        <v>-1140</v>
      </c>
      <c r="D34" s="7" t="n">
        <v>-1140</v>
      </c>
    </row>
    <row r="35" spans="1:5">
      <c r="A35" s="4" t="s">
        <v>57</v>
      </c>
      <c r="B35" s="5" t="n">
        <v>48972000</v>
      </c>
    </row>
    <row r="36" spans="1:5">
      <c r="A36" s="4" t="s">
        <v>118</v>
      </c>
      <c r="B36" s="7" t="n">
        <v>490</v>
      </c>
    </row>
    <row r="37" spans="1:5">
      <c r="A37" s="4" t="s">
        <v>81</v>
      </c>
      <c r="B37" s="5" t="n">
        <v>706736</v>
      </c>
    </row>
    <row r="38" spans="1:5">
      <c r="A38" s="4" t="s">
        <v>82</v>
      </c>
      <c r="B38" s="5" t="n">
        <v>32136</v>
      </c>
    </row>
    <row r="39" spans="1:5">
      <c r="A39" s="4" t="s">
        <v>119</v>
      </c>
      <c r="B39" s="7" t="n">
        <v>0</v>
      </c>
    </row>
    <row r="40" spans="1:5">
      <c r="A40" s="4" t="s">
        <v>120</v>
      </c>
      <c r="B40" s="5" t="n">
        <v>2696000</v>
      </c>
    </row>
    <row r="41" spans="1:5">
      <c r="A41" s="4" t="s">
        <v>83</v>
      </c>
      <c r="B41" s="7" t="n">
        <v>-26473</v>
      </c>
    </row>
    <row r="42" spans="1:5">
      <c r="A42" s="4" t="s">
        <v>84</v>
      </c>
      <c r="B42" s="7" t="n">
        <v>7128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48:42Z</dcterms:created>
  <dcterms:modified xmlns:dcterms="http://purl.org/dc/terms/" xmlns:xsi="http://www.w3.org/2001/XMLSchema-instance" xsi:type="dcterms:W3CDTF">2017-02-28T16:48:42Z</dcterms:modified>
</cp:coreProperties>
</file>